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Revenue" sheetId="10" state="visible" r:id="rId10"/>
    <sheet xmlns:r="http://schemas.openxmlformats.org/officeDocument/2006/relationships" name="Accumulated Other Comprehensive" sheetId="11" state="visible" r:id="rId11"/>
    <sheet xmlns:r="http://schemas.openxmlformats.org/officeDocument/2006/relationships" name="Net Income Per Share" sheetId="12" state="visible" r:id="rId12"/>
    <sheet xmlns:r="http://schemas.openxmlformats.org/officeDocument/2006/relationships" name="Inventories, net" sheetId="13" state="visible" r:id="rId13"/>
    <sheet xmlns:r="http://schemas.openxmlformats.org/officeDocument/2006/relationships" name="Capital Stock"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nd Basis of Present_2"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Net Income Per Share (Tables)" sheetId="29" state="visible" r:id="rId29"/>
    <sheet xmlns:r="http://schemas.openxmlformats.org/officeDocument/2006/relationships" name="Inventories, net (Tables)"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Asset Retirement Obligations (T" sheetId="33" state="visible" r:id="rId33"/>
    <sheet xmlns:r="http://schemas.openxmlformats.org/officeDocument/2006/relationships" name="Fair Value of Financial Instr_2"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Revenue - Schedule of Disaggreg" sheetId="38" state="visible" r:id="rId38"/>
    <sheet xmlns:r="http://schemas.openxmlformats.org/officeDocument/2006/relationships" name="Revenue - Schedule of Performan"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Net Income Per Share - Narrativ" sheetId="42" state="visible" r:id="rId42"/>
    <sheet xmlns:r="http://schemas.openxmlformats.org/officeDocument/2006/relationships" name="Net Income Per Share - Schedule" sheetId="43" state="visible" r:id="rId43"/>
    <sheet xmlns:r="http://schemas.openxmlformats.org/officeDocument/2006/relationships" name="Inventories, net (Details)" sheetId="44" state="visible" r:id="rId44"/>
    <sheet xmlns:r="http://schemas.openxmlformats.org/officeDocument/2006/relationships" name="Capital Stock - Narrative (Deta" sheetId="45" state="visible" r:id="rId45"/>
    <sheet xmlns:r="http://schemas.openxmlformats.org/officeDocument/2006/relationships" name="Accrued Expenses and Other Cu_3" sheetId="46" state="visible" r:id="rId46"/>
    <sheet xmlns:r="http://schemas.openxmlformats.org/officeDocument/2006/relationships" name="Long-Term Debt - Schedule of Lo" sheetId="47" state="visible" r:id="rId47"/>
    <sheet xmlns:r="http://schemas.openxmlformats.org/officeDocument/2006/relationships" name="Long-Term Debt - ABL Agreement " sheetId="48" state="visible" r:id="rId48"/>
    <sheet xmlns:r="http://schemas.openxmlformats.org/officeDocument/2006/relationships" name="Asset Retirement Obligations (D" sheetId="49" state="visible" r:id="rId49"/>
    <sheet xmlns:r="http://schemas.openxmlformats.org/officeDocument/2006/relationships" name="Fair Value of Financial Instr_3" sheetId="50" state="visible" r:id="rId50"/>
    <sheet xmlns:r="http://schemas.openxmlformats.org/officeDocument/2006/relationships" name="Income Taxes (Details)" sheetId="51" state="visible" r:id="rId51"/>
    <sheet xmlns:r="http://schemas.openxmlformats.org/officeDocument/2006/relationships" name="Employee Benefit Plans - Compon" sheetId="52" state="visible" r:id="rId52"/>
    <sheet xmlns:r="http://schemas.openxmlformats.org/officeDocument/2006/relationships" name="Employee Benefit Plans- Narrati"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Segment Information - Schedule " sheetId="59" state="visible" r:id="rId59"/>
    <sheet xmlns:r="http://schemas.openxmlformats.org/officeDocument/2006/relationships" name="Segment Information -Schedule o" sheetId="60" state="visible" r:id="rId60"/>
    <sheet xmlns:r="http://schemas.openxmlformats.org/officeDocument/2006/relationships" name="Segment Information - Schedul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35</t>
        </is>
      </c>
      <c r="C8" s="4" t="inlineStr">
        <is>
          <t xml:space="preserve"> </t>
        </is>
      </c>
    </row>
    <row r="9">
      <c r="A9" s="4" t="inlineStr">
        <is>
          <t>Entity Registrant Name</t>
        </is>
      </c>
      <c r="B9" s="4" t="inlineStr">
        <is>
          <t>ALPHA METALLURGICAL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015061</t>
        </is>
      </c>
      <c r="C11" s="4" t="inlineStr">
        <is>
          <t xml:space="preserve"> </t>
        </is>
      </c>
    </row>
    <row r="12">
      <c r="A12" s="4" t="inlineStr">
        <is>
          <t>Entity Address, Address Line One</t>
        </is>
      </c>
      <c r="B12" s="4" t="inlineStr">
        <is>
          <t>340 Martin Luther King Jr. Blvd.</t>
        </is>
      </c>
      <c r="C12" s="4" t="inlineStr">
        <is>
          <t xml:space="preserve"> </t>
        </is>
      </c>
    </row>
    <row r="13">
      <c r="A13" s="4" t="inlineStr">
        <is>
          <t>Entity Address, City or Town</t>
        </is>
      </c>
      <c r="B13" s="4" t="inlineStr">
        <is>
          <t>Bristol</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620</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573-03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M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016010</v>
      </c>
    </row>
    <row r="28">
      <c r="A28" s="4" t="inlineStr">
        <is>
          <t>Entity Central Index Key</t>
        </is>
      </c>
      <c r="B28" s="4" t="inlineStr">
        <is>
          <t>0001704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Disaggregation of Revenue from Contracts with Customers The Company earns revenues primarily through the sale of coal produced by Company operations and coal purchased from third parties. The Company extracts, processes and markets met and thermal coal from deep and surface mines for sale to steel and coke producers, industrial customers, and electric utilities. The Company has disaggregated revenue between met coal and thermal coal and export and domestic revenues which depicts the pricing and contract differences between the two. Export revenue generally is derived by spot or short-term contracts with pricing determined at the time of shipment or based on a market index, whereas domestic revenue is characterized by contracts that typically have a term of one year or longer and with fixed pricing terms. The following tables disaggregate the Company’s coal revenues by product category and by market to depict how the nature, amount, timing, and uncertainty of the Company’s coal revenues and cash flows are affected by economic factors: Three Months Ended September 30, Nine Months Ended September 30, 2024 2023 2024 2023 Export met coal revenues $ 501,173 $ 485,955 $ 1,808,088 $ 1,714,215 Export thermal coal revenues 11,731 28,642 52,977 95,085 Total export coal revenues $ 512,904 $ 514,597 $ 1,861,065 $ 1,809,300 Domestic met coal revenues $ 149,653 $ 213,389 $ 448,763 $ 649,094 Domestic thermal coal revenues 7,226 11,012 21,368 41,109 Total domestic coal revenues $ 156,879 $ 224,401 $ 470,131 $ 690,203 Total met coal revenues $ 650,826 $ 699,344 $ 2,256,851 $ 2,363,309 Total thermal coal revenues 18,957 39,654 74,345 136,194 Total coal revenues $ 669,783 $ 738,998 $ 2,331,196 $ 2,499,503 Performance Obligations The following table includes estimated revenue expected to be recognized in the future related to performance obligations that are unsatisfied as of September 30, 2024: Remainder of 2024 2025 2026 2027 2028 Total Estimated coal revenues (1) $ 22,033 $ 4,590 $ 12,000 $ — $ — $ 38,623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changes to accumulated other comprehensive loss during the nine months ended September 30, 2024 and 2023: Balance January 1, 2024 Other comprehensive loss before reclassifications Amounts reclassified from accumulated other comprehensive loss Balance September 30, 2024 Employee benefit costs $ (40,587) $ (10,079) $ 2,586 $ (48,080) Balance January 1, 2023 Other comprehensive loss before reclassifications Amounts reclassified from accumulated other comprehensive loss Balance September 30, 2023 Employee benefit costs $ (12,162) $ (2,825) $ (1,356) $ (16,343) The following table summarizes the amounts reclassified from accumulated other comprehensive loss and the Condensed Consolidated Statements of Operations line items affected by reclassification during the three and nine months ended September 30, 2024 and 2023: Details about accumulated other comprehensive loss components Amounts reclassified from accumulated other comprehensive loss Affected line item in the Condensed Consolidated Statements of Operations Three Months Ended September 30, Nine Months Ended September 30, 2024 2023 2024 2023 Employee benefit costs: Amortization of net actuarial loss (gain) (1) $ 1,127 $ (581) $ 3,323 $ (1,743) Miscellaneous expense, net Income tax (expense) benefit (250) 129 (737) 387 Income tax benefit (expense) Total, net of income tax $ 877 $ (452) $ 2,586 $ (1,356) (1) These accumulated other comprehensive loss components are included in the computation of net periodic benefit costs for certain employee benefit plans. Refer to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et Income Per Share The number of shares of common stock used to calculate basic net income per common share is based on the weighted average number of the Company’s outstanding common shares during the respective period. The number of shares of common stock used to calculate diluted net income per common share is based on the number of common shares used to calculate basic net income per common share plus the effect of potentially dilutive securities outstanding during the period, which is determined by the application of the treasury stock method. When applying the treasury stock method, anti-dilution generally occurs when the exercise prices or unrecognized compensation cost per share of common stock are higher than the Company’s average price per share of common stock during an applicable period. For the three and nine months ended September 30, 2024, 24,894 and 12,727 securities, respectively, were excluded from the computation of dilutive net income per common share because they would have been anti-dilutive. For the three and nine months ended September 30, 2023, 0 and 1,240 securities, respectively, were excluded from the computation of dilutive net income per common share because they would have been anti-dilutive. The following table presents the net income per common share for the three and nine months ended September 30, 2024 and 2023: Three Months Ended September 30, Nine Months Ended September 30, 2024 2023 2024 2023 Basic Net income $ 3,804 $ 93,814 $ 189,708 $ 545,940 Weighted average common shares outstanding - basic 13,017,820 13,633,640 13,011,234 14,416,289 Net income per common share - basic $ 0.29 $ 6.88 $ 14.58 $ 37.87 Diluted Weighted average common shares outstanding - basic 13,017,820 13,633,640 13,011,234 14,416,289 Dilutive effect of warrants — 31,667 — 108,469 Dilutive effect of stock options — 1,666 — 1,866 Dilutive effect of other stock-based instruments 74,199 443,515 135,332 446,544 Weighted average common shares outstanding - diluted 13,092,019 14,110,488 13,146,566 14,973,168 Net income per common share - diluted $ 0.29 $ 6.65 $ 14.43 $ 3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September 30, 2024 December 31, 2023 Raw coal $ 36,350 $ 52,508 Saleable coal 99,158 120,000 Materials, supplies and other, net 64,600 58,836 Total inventories, net $ 200,108 $ 231,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Capital Stock Share Repurchase Program The total authorization to repurchase the Company’s stock under the existing common share repurchase program adopted by the Company’s Board of Directors on March 4, 2022 is $1,500,000. As of September 30, 2024, the Company had repurchased an aggregate of 6,630,535 shares under the plan for an aggregate purchase price of approximately $1,098,916 (comprised of $1,098,717 of share repurchases and $199 of related fees). The Company has also accrued a stock repurchase excise tax of $4,652 related to the share repurchase program as of September 30, 2024, which is recorded in treasury stock at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4 December 31, 2023 Wages and benefits $ 68,257 $ 62,811 Workers’ compensation 10,467 10,482 Black lung 10,687 10,687 Taxes other than income taxes 29,188 31,236 Asset retirement obligations 43,817 38,915 Dividend payable 334 2,342 Freight accrual 12,151 8,461 Other 15,184 12,578 Total accrued expenses and other current liabilities $ 190,085 $ 177,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consisted of the following: September 30, 2024 December 31, 2023 Notes payable and other $ 2,353 $ 5,097 Financing leases 4,330 5,277 Total long-term debt 6,683 10,374 Less current portion (3,101) (3,582) Long-term debt, net of current portion $ 3,582 $ 6,792 ABL Agreement On October 27, 2023, the Company, along with certain of its directly and indirectly owned subsidiaries (the “Borrowers”), entered into a credit agreement (the “ABL Agreement”) with Regions Bank, as lender, swingline lender, letter of credit (“LC”) issuer, administrative agent, collateral agent, and lead arranger, along with ServisFirst Bank and Texas Capital Bank, as joint lead arrangers and the other lenders party thereto. The ABL Agreement includes an asset-based revolving credit facility (the “ABL Facility”) which allows the Company to borrow cash or obtain LCs, on a revolving basis, in an aggregate amount of up to $155,000. Availability under the ABL Facility is calculated monthly and fluctuates based on qualifying amounts of coal inventory, trade accounts receivable, and in certain circumstances specified amounts of cash. The ABL Facility matures on October 27, 2027. As of September 30, 2024 and December 31, 2023, the Company had no amounts borrowed and $57,537 and $60,896 LCs outstanding under the ABL Facility, respectively. The ABL Agreement contains negative and affirmative covenants and requires the Company to maintain minimum Liquidity, as defined in the ABL Agreement, of $75,000. The Company is in compliance with all covenants under the ABL Agreement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asset retirement obligations for the nine months ended September 30, 2024: Total asset retirement obligations at December 31, 2023 $ 205,424 Accretion for the period 18,726 Sites added during the period 5,381 Revisions in estimated cash flows (1) 6,445 Expenditures for the period (21,516) Total asset retirement obligations at September 30, 2024 214,460 Less current portion (2) (43,817) Long-term portion $ 170,643 (1) The revisions in estimated cash flows resulted primarily from changes in mine plans and reclamation timing. (2) Included within Accrued expenses and other current liabilities on the Company’s Condensed Consolidated Balance Sheets. Refer to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restricted cash, deposits, trade accounts payable, notes payable and other, financing leases, and accrued expenses and other current liabilities approximate fair value as of September 30, 2024 and December 31, 2023 due to the short maturity of these instruments. The following tables set forth by level, within the fair value hierarchy, the Company’s financial and non-financial assets and liabilities that were accounted for at fair value on a recurring basis as of September 30, 2024 and December 31, 2023.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24 Total Fair Value Quoted Prices in Active Markets (Level 1) Significant Other Observable Inputs (Level 2) Significant Unobservable Inputs (Level 3) Trading securities $ 42,512 $ — $ 42,512 $ — December 31, 2023 Total Fair Value Quoted Prices in Active Markets (Level 1) Significant Other Observable Inputs (Level 2) Significant Unobservable Inputs (Level 3) Trading securities $ 40,597 $ — $ 40,597 $ — The following methods and assumptions were used to estimate the fair values of the assets and liabilities in the tables above: Level 2 Fair Value Measurements Trading Securities - Typically includes U.S. government securities. The fair valu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nine months ended September 30, 2024, the Company recorded income tax expense of $15,356 on income before income taxes of $205,064. The income tax expense differs from the expected statutory amount primarily due to the permanent impact of stock compensation and percentage depletion, partially offset by the impact of non-deductible compensation. For the nine months ended September 30, 2023, the Company recorded income tax expense of $94,973 on income before income taxes of $640,913. The income tax expense differs from the expected statutory amount primarily due to the permanent impact of percentage depletion and foreign-derived intangible income deductions, partially offset by the impact of state income taxes, net of federal imp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al revenues</t>
        </is>
      </c>
      <c r="B4" s="6" t="n">
        <v>669783</v>
      </c>
      <c r="C4" s="6" t="n">
        <v>738998</v>
      </c>
      <c r="D4" s="6" t="n">
        <v>2331196</v>
      </c>
      <c r="E4" s="6" t="n">
        <v>2499503</v>
      </c>
    </row>
    <row r="5">
      <c r="A5" s="4" t="inlineStr">
        <is>
          <t>Other revenues</t>
        </is>
      </c>
      <c r="B5" s="5" t="n">
        <v>2114</v>
      </c>
      <c r="C5" s="5" t="n">
        <v>2822</v>
      </c>
      <c r="D5" s="5" t="n">
        <v>8742</v>
      </c>
      <c r="E5" s="5" t="n">
        <v>11923</v>
      </c>
    </row>
    <row r="6">
      <c r="A6" s="4" t="inlineStr">
        <is>
          <t>Total revenues</t>
        </is>
      </c>
      <c r="B6" s="5" t="n">
        <v>671897</v>
      </c>
      <c r="C6" s="5" t="n">
        <v>741820</v>
      </c>
      <c r="D6" s="5" t="n">
        <v>2339938</v>
      </c>
      <c r="E6" s="5" t="n">
        <v>2511426</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coal sales (exclusive of items shown separately below)</t>
        </is>
      </c>
      <c r="B8" s="5" t="n">
        <v>598725</v>
      </c>
      <c r="C8" s="5" t="n">
        <v>564608</v>
      </c>
      <c r="D8" s="5" t="n">
        <v>1910847</v>
      </c>
      <c r="E8" s="5" t="n">
        <v>1687259</v>
      </c>
    </row>
    <row r="9">
      <c r="A9" s="4" t="inlineStr">
        <is>
          <t>Depreciation, depletion and amortization</t>
        </is>
      </c>
      <c r="B9" s="5" t="n">
        <v>42414</v>
      </c>
      <c r="C9" s="5" t="n">
        <v>32582</v>
      </c>
      <c r="D9" s="5" t="n">
        <v>126495</v>
      </c>
      <c r="E9" s="5" t="n">
        <v>94231</v>
      </c>
    </row>
    <row r="10">
      <c r="A10" s="4" t="inlineStr">
        <is>
          <t>Accretion on asset retirement obligations</t>
        </is>
      </c>
      <c r="B10" s="5" t="n">
        <v>6326</v>
      </c>
      <c r="C10" s="5" t="n">
        <v>6376</v>
      </c>
      <c r="D10" s="5" t="n">
        <v>18726</v>
      </c>
      <c r="E10" s="5" t="n">
        <v>19129</v>
      </c>
    </row>
    <row r="11">
      <c r="A11" s="4" t="inlineStr">
        <is>
          <t>Amortization of acquired intangibles, net</t>
        </is>
      </c>
      <c r="B11" s="5" t="n">
        <v>1675</v>
      </c>
      <c r="C11" s="5" t="n">
        <v>2069</v>
      </c>
      <c r="D11" s="5" t="n">
        <v>5025</v>
      </c>
      <c r="E11" s="5" t="n">
        <v>6458</v>
      </c>
    </row>
    <row r="12">
      <c r="A12" s="4" t="inlineStr">
        <is>
          <t>Selling, general and administrative expenses (exclusive of depreciation, depletion and amortization shown separately above)</t>
        </is>
      </c>
      <c r="B12" s="5" t="n">
        <v>15987</v>
      </c>
      <c r="C12" s="5" t="n">
        <v>18053</v>
      </c>
      <c r="D12" s="5" t="n">
        <v>57169</v>
      </c>
      <c r="E12" s="5" t="n">
        <v>56251</v>
      </c>
    </row>
    <row r="13">
      <c r="A13" s="4" t="inlineStr">
        <is>
          <t>Other operating loss (income)</t>
        </is>
      </c>
      <c r="B13" s="5" t="n">
        <v>1461</v>
      </c>
      <c r="C13" s="5" t="n">
        <v>973</v>
      </c>
      <c r="D13" s="5" t="n">
        <v>3813</v>
      </c>
      <c r="E13" s="5" t="n">
        <v>-1665</v>
      </c>
    </row>
    <row r="14">
      <c r="A14" s="4" t="inlineStr">
        <is>
          <t>Total costs and expenses</t>
        </is>
      </c>
      <c r="B14" s="5" t="n">
        <v>666588</v>
      </c>
      <c r="C14" s="5" t="n">
        <v>624661</v>
      </c>
      <c r="D14" s="5" t="n">
        <v>2122075</v>
      </c>
      <c r="E14" s="5" t="n">
        <v>1861663</v>
      </c>
    </row>
    <row r="15">
      <c r="A15" s="4" t="inlineStr">
        <is>
          <t>Income from operations</t>
        </is>
      </c>
      <c r="B15" s="5" t="n">
        <v>5309</v>
      </c>
      <c r="C15" s="5" t="n">
        <v>117159</v>
      </c>
      <c r="D15" s="5" t="n">
        <v>217863</v>
      </c>
      <c r="E15" s="5" t="n">
        <v>649763</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041</v>
      </c>
      <c r="C17" s="5" t="n">
        <v>-1746</v>
      </c>
      <c r="D17" s="5" t="n">
        <v>-3228</v>
      </c>
      <c r="E17" s="5" t="n">
        <v>-5322</v>
      </c>
    </row>
    <row r="18">
      <c r="A18" s="4" t="inlineStr">
        <is>
          <t>Interest income</t>
        </is>
      </c>
      <c r="B18" s="5" t="n">
        <v>5145</v>
      </c>
      <c r="C18" s="5" t="n">
        <v>4639</v>
      </c>
      <c r="D18" s="5" t="n">
        <v>13256</v>
      </c>
      <c r="E18" s="5" t="n">
        <v>8911</v>
      </c>
    </row>
    <row r="19">
      <c r="A19" s="4" t="inlineStr">
        <is>
          <t>Equity loss in affiliates</t>
        </is>
      </c>
      <c r="B19" s="5" t="n">
        <v>-7011</v>
      </c>
      <c r="C19" s="5" t="n">
        <v>-6660</v>
      </c>
      <c r="D19" s="5" t="n">
        <v>-14568</v>
      </c>
      <c r="E19" s="5" t="n">
        <v>-11582</v>
      </c>
    </row>
    <row r="20">
      <c r="A20" s="4" t="inlineStr">
        <is>
          <t>Miscellaneous expense, net</t>
        </is>
      </c>
      <c r="B20" s="5" t="n">
        <v>-2685</v>
      </c>
      <c r="C20" s="5" t="n">
        <v>-614</v>
      </c>
      <c r="D20" s="5" t="n">
        <v>-8259</v>
      </c>
      <c r="E20" s="5" t="n">
        <v>-857</v>
      </c>
    </row>
    <row r="21">
      <c r="A21" s="4" t="inlineStr">
        <is>
          <t>Total other expense, net</t>
        </is>
      </c>
      <c r="B21" s="5" t="n">
        <v>-5592</v>
      </c>
      <c r="C21" s="5" t="n">
        <v>-4381</v>
      </c>
      <c r="D21" s="5" t="n">
        <v>-12799</v>
      </c>
      <c r="E21" s="5" t="n">
        <v>-8850</v>
      </c>
    </row>
    <row r="22">
      <c r="A22" s="4" t="inlineStr">
        <is>
          <t>(Loss) income before income taxes</t>
        </is>
      </c>
      <c r="B22" s="5" t="n">
        <v>-283</v>
      </c>
      <c r="C22" s="5" t="n">
        <v>112778</v>
      </c>
      <c r="D22" s="5" t="n">
        <v>205064</v>
      </c>
      <c r="E22" s="5" t="n">
        <v>640913</v>
      </c>
    </row>
    <row r="23">
      <c r="A23" s="4" t="inlineStr">
        <is>
          <t>Income tax benefit (expense)</t>
        </is>
      </c>
      <c r="B23" s="5" t="n">
        <v>4087</v>
      </c>
      <c r="C23" s="5" t="n">
        <v>-18964</v>
      </c>
      <c r="D23" s="5" t="n">
        <v>-15356</v>
      </c>
      <c r="E23" s="5" t="n">
        <v>-94973</v>
      </c>
    </row>
    <row r="24">
      <c r="A24" s="4" t="inlineStr">
        <is>
          <t>Net income</t>
        </is>
      </c>
      <c r="B24" s="6" t="n">
        <v>3804</v>
      </c>
      <c r="C24" s="6" t="n">
        <v>93814</v>
      </c>
      <c r="D24" s="6" t="n">
        <v>189708</v>
      </c>
      <c r="E24" s="6" t="n">
        <v>545940</v>
      </c>
    </row>
    <row r="25">
      <c r="A25" s="4" t="inlineStr">
        <is>
          <t>Basic income per common share (in dollars per share)</t>
        </is>
      </c>
      <c r="B25" s="7" t="n">
        <v>0.29</v>
      </c>
      <c r="C25" s="7" t="n">
        <v>6.88</v>
      </c>
      <c r="D25" s="7" t="n">
        <v>14.58</v>
      </c>
      <c r="E25" s="7" t="n">
        <v>37.87</v>
      </c>
    </row>
    <row r="26">
      <c r="A26" s="4" t="inlineStr">
        <is>
          <t>Diluted income per common share (in dollars per share)</t>
        </is>
      </c>
      <c r="B26" s="7" t="n">
        <v>0.29</v>
      </c>
      <c r="C26" s="7" t="n">
        <v>6.65</v>
      </c>
      <c r="D26" s="7" t="n">
        <v>14.43</v>
      </c>
      <c r="E26" s="7" t="n">
        <v>36.46</v>
      </c>
    </row>
    <row r="27">
      <c r="A27" s="4" t="inlineStr">
        <is>
          <t>Weighted average shares - basic (in shares)</t>
        </is>
      </c>
      <c r="B27" s="5" t="n">
        <v>13017820</v>
      </c>
      <c r="C27" s="5" t="n">
        <v>13633640</v>
      </c>
      <c r="D27" s="5" t="n">
        <v>13011234</v>
      </c>
      <c r="E27" s="5" t="n">
        <v>14416289</v>
      </c>
    </row>
    <row r="28">
      <c r="A28" s="4" t="inlineStr">
        <is>
          <t>Weighted average shares - diluted (in shares)</t>
        </is>
      </c>
      <c r="B28" s="5" t="n">
        <v>13092019</v>
      </c>
      <c r="C28" s="5" t="n">
        <v>14110488</v>
      </c>
      <c r="D28" s="5" t="n">
        <v>13146566</v>
      </c>
      <c r="E28" s="5" t="n">
        <v>149731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9 Months Ended</t>
        </is>
      </c>
    </row>
    <row r="2">
      <c r="B2" s="2" t="inlineStr">
        <is>
          <t>Sep. 30, 2024</t>
        </is>
      </c>
    </row>
    <row r="3">
      <c r="A3" s="3" t="inlineStr">
        <is>
          <t>Compensation Related Costs [Abstract]</t>
        </is>
      </c>
      <c r="B3" s="4" t="inlineStr">
        <is>
          <t xml:space="preserve"> </t>
        </is>
      </c>
    </row>
    <row r="4">
      <c r="A4" s="4" t="inlineStr">
        <is>
          <t>Employee Benefit Plans</t>
        </is>
      </c>
      <c r="B4" s="4" t="inlineStr">
        <is>
          <t>Employee Benefit Plans The components of net periodic benefit cost other than the service cost component for black lung are included in the line item Miscellaneous expense, net in the Condensed Consolidated Statements of Operations. Pension The following table details the components of the net periodic benefit cost for pension obligations: Three Months Ended September 30, Nine Months Ended September 30, 2024 2023 2024 2023 Interest cost $ 5,939 $ 5,993 $ 17,754 $ 17,979 Expected return on plan assets (5,230) (5,499) (15,685) (16,497) Amortization of net actuarial loss 459 183 1,323 548 Net periodic benefit cost $ 1,168 $ 677 $ 3,392 $ 2,030 During the nine months ended September 30, 2024, an annual census data actuarial revaluation of pension obligations was performed, which resulted in an increase in the liability for pension obligations of approximately $12,953 with the offset to accumulated other comprehensive loss and an increase in net periodic benefit cost to be recognized subsequent to the revaluation date. An annual census data actuarial revaluation of pension obligations was also performed during the nine months ended September 30, 2023, which resulted in an increase in the liability for pension obligations of approximately $3,630 with the offset to accumulated other comprehensive loss and a slight increase in net periodic benefit cost to be recognized subsequent to the revaluation date. The expected long-term rate of return on assets of the pension plan is utilized for the determination of the net periodic benefit cost. During the three months ended June 30, 2024, the Company updated the expected long-term rate of return on plan assets from 6.20% to 5.70% based on a weighted basis of the beginning and more recently assumed rate as the pension plan’s target allocation was updated to 50% equity securities and 50% fixed income funds in the interim period. The Company paid $12,320 in minimum required contributions to the pension plan in 2024. Black Lung The following table details the components of the net periodic benefit cost for black lung obligations: Three Months Ended September 30, Nine Months Ended September 30, 2024 2023 2024 2023 Service cost $ 601 $ 512 $ 1,803 $ 1,538 Interest cost 1,307 1,165 3,921 3,495 Expected return on plan assets (13) (12) (39) (38) Amortization of net actuarial loss (gain) 721 (708) 2,163 (2,124) Net periodic benefit cost $ 2,616 $ 957 $ 7,848 $ 2,871 Defined Contribution and Profit Sharing Plans The Company sponsors defined contribution plans to assist its eligible employees in providing for retirement. The Company’s total contributions to these plans for the three months ended September 30, 2024 and 2023 were $136 and $3,489, respectively. The Company’s total contributions to the plan for the nine months ended September 30, 2024 and 2023 were $6,268 and $11,856, respectively. During the three months ended June 30, 2024, the Company’s matching contributions under the Alpha Metallurgical Resources 401(k) Retirement Savings Plan were suspended due to weak market conditions. Self-insured Medical Plan The Company is self-insured for health benefit coverage for all of its active employees. During the three months ended September 30, 2024 and 2023 the Company incurred total expenses of $27,885 and $22,040, respectively. and during the nine months ended September 30, 2024 and 2023 the Company incurred total expenses of $73,438 and $61,866, respectively, which primarily include claims processed and an estimate for claims incurred but not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re were no material related party transactions for the nine months ended September 30, 2024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In addition, the Company leases mineral interests and surface rights from landowners under various terms and royalty rates. Coal royalty expense was $31,087 and $39,284 for the three months ended September 30, 2024 and 2023, respectively. Coal royalty expense was $112,319 and $136,308 for the nine months ended September 30, 2024 and 2023, respectively. Other Commitments Under the terms of its partnership related agreements with respect to its investment in Dominion Terminal Associates (“DTA”), the Company is required to fund its proportionate share of DTA’s ongoing operating and capital costs. In November 2023, the Company, together with DTA management announced that DTA needs additional capital investment to maximize functionality and minimize downtime due to mechanical issues. Beyond the Company’s share of routine operating costs, it expects to invest an average of approximately $28,000 per year for infrastructure and equipment upgrades at DTA over the next 5 years. In addition, to mitigate the risk of shipment delays during the upgrade period, in April 2024, the Company entered into a 3-year agreement which allows for the loading of 1,200 to 2,000 tons of coal annually at a third party terminal in Newport News, VA. The uses of the Company’s 2024 funding of DTA include routine operating and capital costs and infrastructure and equipment upgrades.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c) Guarantees and Financial Instruments with Off-Balance Sheet Risk In the normal course of business, the Company is a party to certain guarantees and financial instruments with off-balance sheet risk, such as bank LCs,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Cs to collateralize certain obligations and commitments. As of September 30, 2024, the Company had $57,537 LCs outstanding under the ABL Facility. As of September 30, 2024, the Company had outstanding surety bonds with a total face amount of $180,944 to secure various obligations and commitments. To secure the Company’s reclamation-related obligations, the Company has $34,793 of collateral in the form of restricted cash and restricted investments supporting these obligations as of September 30, 2024.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Cs, cash deposits, or other suitable forms of collateral. The Company’s failure to maintain, or inability to acquire, surety bonds or to provide a suitable alternative would have a material adverse effect on its liquidity. These failures could result from a variety of factors including the lack of availability, higher cost or unfavorable market terms of new surety bonds, and the exercise by third-party surety bond issuers of their right to refuse to renew the surety bonds. Amounts included in restricted cash provide collateral to secure the following obligations: September 30, 2024 December 31, 2023 Workers’ compensation and black lung obligations $ 111,519 $ 104,998 Reclamation-related obligations 1,023 685 Financial payments and other performance obligations 8,535 10,235 Total restricted cash $ 121,077 $ 115,918 Amounts included in restricted investments provide collateral to secure the following obligations: September 30, 2024 December 31, 2023 Workers’ compensation obligations $ 3,288 $ 2,514 Reclamation-related obligations 33,770 33,173 Financial payments and other performance obligations 5,454 4,910 Total restricted investments (1) $ 42,512 $ 40,597 (1) Classified as long-term trading securities as of September 30, 2024 and December 31, 2023. Amounts included in deposits provide collateral to secure the following obligations: September 30, 2024 December 31, 2023 Workers’ compensation obligations $ 4,108 $ 4,500 Financial payments and other performance obligations — 32 Other operating agreements 847 850 Total deposits 4,955 5,382 Less current portion — (32) Total deposits, net of current portion (1) $ 4,955 $ 5,350 (1) Included within Other non-current assets on the Company’s Condensed Consolidated Balance Sheets. DCMWC Reauthorization Process In July 2019, the U.S. Department of Labor (Division of Coal Mine Workers’ Compensation or “DCMWC”) began implementing a new authorization process for all self-insured coal mine operators. As requested by the DCMWC, the Company filed an application and supporting documentation for reauthorization to self-insure certain of its black lung obligations in October 2019. As a result of this application, the DCMWC notified the Company in a letter dated February 21, 2020 that the Company was reauthorized to self-insure certain of its black lung obligations for a period of one-year from February 21, 2020. The DCMWC reauthorization was contingent, however, upon the Company’s providing collateral of $65,700 to secure certain of its black lung obligations. This proposed collateral requirement would have been an increase from the approximate $2,600 in collateral that the Company currently provides to secure these self-insured black lung obligations. The reauthorization process provided the Company with the right to appeal the security determination in writing within 30 days of the date of the notification, which appeal period the DCMWC agreed to extend to May 22, 2020. The Company exercised this right of appeal in connection with the substantial increase in the amount of required collateral. In February 2021, the U.S. Department of Labor (“DOL”) withdrew its Federal Register notice seeking comments on its bulletin describing its new method of calculating collateral requirements. The DOL removed the bulletin from its website in May 2021. On February 10, 2022, a telephone conference was held with DCMWC and DOL decision makers wherein the Company presented facts and arguments in support of its appeal. No ruling has been made on the appeal, but during the call the Company indicated that it would be willing to allocate an additional $10,000 in collateral. If the Company’s appeal is unsuccessful, the Company may be required to provide additional LCs to receive the self-insurance reauthorization from the DCMWC or alternatively insure these black lung obligations through a third-party provider that would likely also require the Company to provide additional collateral. In January 2023, the DOL proposed for public comment new regulations which, if adopted, would substantially increase the collateral required to secure self-insured federal black lung obligations (the “2023 Proposed Regulations”). Under the proposed 120% minimum collateral requirement, the Company estimates it could be required to provide approximately $80,000 to $100,000 of collateral to secure certain of its black lung obligations. In May 2024, the DOL submitted its final draft of the 2023 Proposed Regulations to the Office of Management and Budget for review. It is unclear when this regulation will become effective; however, the Company will continue to monitor developments. A significant increase in these collateral obligations could have a materially adverse effect on the Company’s liquidity. Supreme Court’s Decision on the Chevron Deference Standard The United States Supreme Court's decision in Loper Bright Enterprises v. Raimondo, issued on June 28, 2024, eliminated a 40-year old precedent of judicial deference to regulatory agencies' interpretation of federal laws. Federal agencies such as the DOL and EPA have relied on this now-overturned principle, known as “Chevron deference” in defense of various regulations. Although the Court's decision does not explicitly affect any prior agency decisions, regulations made final in the future, such as the DOL's 2023 Proposed Regulations, which have not yet been adopted, may be subject to more intense scrutiny by the courts if they are challenged by any affected party. For example, on July 18, 2024, the Fifth Circuit Court of Appeals directed the lower District Court to reconsider its dismissal of a lawsuit challenging a DOL rule that permits retirement plan fiduciaries to consider environmental, social and governance factors when selecting investments. In the case of State of Utah v. Su, et al., the Court of Appeals stated that in order to determine whether the DOL exceeded its statutory authority, “given the upended legal landscape,” the District Court needed to reassess the merits of the plaintiffs' challenge to the DOL rule. In view of this new “upended legal landscape,” it is uncertain whether the 2023 Proposed Regulations will be challenged after it is finalized and enacted and if so, the extent, if any, the Supreme Court's decision in Loper may impact such a challenge. (d) Legal Proceedings Certain of our subsidiaries are involved in litigation in which the plaintiffs assert violations of the Fair Labor Standards Act of 1938, as amended, due to alleged failure to compensate for time required for “donning” and “doffing” equipment and claim consequent effects upon the calculation of overtime rates and pay. The plaintiffs seek collective action certification. We continue to evaluate the potential effects of this litigation upon the Company. Although we cannot reasonably estimate a range of potential exposure at this time, it is possible that the effects of this litigation upon our liquidity and results of operations could be materially adverse. In addition, the Company is party to other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the development of important factual information and legal issues. The Company records accruals based on an estimate of the ultimate outcome of these matters, but these estimates can be difficult to determine and involve significant jud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As a result of the closure of Slabcamp, the Company’s last remaining thermal mine, in August 2023, the Company changed its method of allocating certain corporate level income and expense items among its operating segments starting in 2024. Certain expenses not previously allocated to operating segments (e.g. selling, general and administrative expenses) began to be allocated. Certain other income or expense items previously allocated to operating segments began to be fully allocated to the Company’s primary Met reportable segment. For comparability purposes, prior period segment information has been recast to conform to the current year presentation. The Company’s mining operations are located within the Central Appalachian coal basin in Virginia and West Virginia. The Company’s strategic focus is on the production of metallurgical quality coal for sale to the steel industry. The Company’s reportable segment, Met, is comprised of the Company’s mining complexes which produce, as a primary product, metallurgical quality coal and thermal coal as a byproduct. The All Other category included the Company’s former CAPP – Thermal operating segment which was comprised of the Company’s mining complexes which produced, as a primary product, thermal quality coal. Segment operating results are regularly reviewed by the Chief Operating Decision Maker (“CODM”), who is the Chief Executive Officer of the Company. Segment information and reconciliations to consolidated amounts for the three and nine months ended September 30, 2024 and 2023 are as follows: Three Months Ended September 30, Nine Months Ended September 30, 2024 2023 2024 2023 Coal revenues - Met $ 669,783 $ 731,481 $ 2,331,196 $ 2,452,462 Other revenues - Met 2,114 2,822 8,742 11,923 Total revenues - Met $ 671,897 $ 734,303 $ 2,339,938 $ 2,464,385 Coal revenues - All Other — 7,517 — 47,041 Total revenues $ 671,897 $ 741,820 $ 2,339,938 $ 2,511,426 No asset information has been disclosed as the CODM does not regularly review asset information by segment. A reconciliation of net income to Adjusted EBITDA for the three and nine months ended September 30, 2024 and 2023 is as follows: Three Months Ended September 30, Nine Months Ended September 30, 2024 2023 2024 2023 Net income $ 3,804 $ 93,814 $ 189,708 $ 545,940 Interest expense 1,041 1,746 3,228 5,322 Interest income (5,145) (4,639) (13,256) (8,911) Income tax (benefit) expense (4,087) 18,964 15,356 94,973 Depreciation, depletion, and amortization 42,414 32,582 126,495 94,231 Non-cash stock compensation expense 3,013 2,999 9,317 9,678 Accretion on asset retirement obligations 6,326 6,376 18,726 19,129 Amortization of acquired intangibles, net 1,675 2,069 5,025 6,458 Adjusted EBITDA $ 49,041 $ 153,911 $ 354,599 $ 766,820 Adjusted EBITDA - Met $ 49,041 $ 157,585 $ 354,599 $ 765,518 Adjusted EBITDA - All Other — (3,674) — 1,302 Total Adjusted EBITDA $ 49,041 $ 153,911 $ 354,599 $ 766,820 The Company markets produced, processed and purchased coal to customers in the United States and in international markets. Revenue is tracked within the Company’s accounting records based on the product destination. The following tables present additional information on our revenues and top customers: Three Months Ended September 30, Nine Months Ended September 30, 2024 2023 2024 2023 Total coal revenues $ 669,783 $ 738,998 $ 2,331,196 $ 2,499,503 Total revenues $ 671,897 $ 741,820 $ 2,339,938 $ 2,511,426 Export coal revenues $ 512,904 $ 514,597 $ 1,861,065 $ 1,809,300 Export coal revenues as % of total coal revenues 77 % 70 % 80 % 72 % Countries with export coal revenue exceeding 10% of total revenues India, Brazil India India, Brazil India Top customer as % of total revenues 16 % 13 % 16 % 12 % Top 10 customers as % of total revenues 74 % 83 % 75 % 74 % Number of customers exceeding 10% of total revenues 1 4 3 3 As of September 30, 2024 2023 Number of customers exceeding 10% of total trade accounts receivable, net 2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804</v>
      </c>
      <c r="C4" s="6" t="n">
        <v>58909</v>
      </c>
      <c r="D4" s="6" t="n">
        <v>126995</v>
      </c>
      <c r="E4" s="6" t="n">
        <v>93814</v>
      </c>
      <c r="F4" s="6" t="n">
        <v>181355</v>
      </c>
      <c r="G4" s="6" t="n">
        <v>270771</v>
      </c>
      <c r="H4" s="6" t="n">
        <v>189708</v>
      </c>
      <c r="I4" s="6" t="n">
        <v>54594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ogether, the condensed consolidated statements of operations, comprehensive income,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Income,” “Condensed Consolidated Balance Sheets,” “Condensed Consolidated Statements of Cash Flows,” and “Condensed Consolidated Statements of Stockholders’ Equity.” The Condensed Consolidated Financial Statements include all wholly-owned subsidiaries’ results of operations for the three and nine months ended September 30, 2024 and 2023. All significant intercompany transactions have been eliminated in consolidation.</t>
        </is>
      </c>
    </row>
    <row r="5">
      <c r="A5" s="4" t="inlineStr">
        <is>
          <t>Reclassifications</t>
        </is>
      </c>
      <c r="B5" s="4" t="inlineStr">
        <is>
          <t>Reclassifications</t>
        </is>
      </c>
    </row>
    <row r="6">
      <c r="A6" s="4" t="inlineStr">
        <is>
          <t>Recent Accounting Guidance</t>
        </is>
      </c>
      <c r="B6" s="4" t="inlineStr">
        <is>
          <t>Recent Accounting Guidance Refer to the Recent Accounting Guidance section of Note 2 contained in the Company’s Annual Report on Form 10-K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coal revenues by product category and by market to depict how the nature, amount, timing, and uncertainty of the Company’s coal revenues and cash flows are affected by economic factors: Three Months Ended September 30, Nine Months Ended September 30, 2024 2023 2024 2023 Export met coal revenues $ 501,173 $ 485,955 $ 1,808,088 $ 1,714,215 Export thermal coal revenues 11,731 28,642 52,977 95,085 Total export coal revenues $ 512,904 $ 514,597 $ 1,861,065 $ 1,809,300 Domestic met coal revenues $ 149,653 $ 213,389 $ 448,763 $ 649,094 Domestic thermal coal revenues 7,226 11,012 21,368 41,109 Total domestic coal revenues $ 156,879 $ 224,401 $ 470,131 $ 690,203 Total met coal revenues $ 650,826 $ 699,344 $ 2,256,851 $ 2,363,309 Total thermal coal revenues 18,957 39,654 74,345 136,194 Total coal revenues $ 669,783 $ 738,998 $ 2,331,196 $ 2,499,503 </t>
        </is>
      </c>
    </row>
    <row r="5">
      <c r="A5" s="4" t="inlineStr">
        <is>
          <t>Schedule of Revenue, Remaining Performance Obligation, Expected Timing of Satisfaction</t>
        </is>
      </c>
      <c r="B5" s="4" t="inlineStr">
        <is>
          <t xml:space="preserve">The following table includes estimated revenue expected to be recognized in the future related to performance obligations that are unsatisfied as of September 30, 2024: Remainder of 2024 2025 2026 2027 2028 Total Estimated coal revenues (1) $ 22,033 $ 4,590 $ 12,000 $ — $ — $ 38,623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following tables summarize the changes to accumulated other comprehensive loss during the nine months ended September 30, 2024 and 2023: Balance January 1, 2024 Other comprehensive loss before reclassifications Amounts reclassified from accumulated other comprehensive loss Balance September 30, 2024 Employee benefit costs $ (40,587) $ (10,079) $ 2,586 $ (48,080) Balance January 1, 2023 Other comprehensive loss before reclassifications Amounts reclassified from accumulated other comprehensive loss Balance September 30, 2023 Employee benefit costs $ (12,162) $ (2,825) $ (1,356) $ (16,343) The following table summarizes the amounts reclassified from accumulated other comprehensive loss and the Condensed Consolidated Statements of Operations line items affected by reclassification during the three and nine months ended September 30, 2024 and 2023: Details about accumulated other comprehensive loss components Amounts reclassified from accumulated other comprehensive loss Affected line item in the Condensed Consolidated Statements of Operations Three Months Ended September 30, Nine Months Ended September 30, 2024 2023 2024 2023 Employee benefit costs: Amortization of net actuarial loss (gain) (1) $ 1,127 $ (581) $ 3,323 $ (1,743) Miscellaneous expense, net Income tax (expense) benefit (250) 129 (737) 387 Income tax benefit (expense) Total, net of income tax $ 877 $ (452) $ 2,586 $ (1,356) (1) These accumulated other comprehensive loss components are included in the computation of net periodic benefit costs for certain employee benefit plans. Refer to Note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Per Common Share, Basic and Diluted</t>
        </is>
      </c>
      <c r="B4" s="4" t="inlineStr">
        <is>
          <t xml:space="preserve">The following table presents the net income per common share for the three and nine months ended September 30, 2024 and 2023: Three Months Ended September 30, Nine Months Ended September 30, 2024 2023 2024 2023 Basic Net income $ 3,804 $ 93,814 $ 189,708 $ 545,940 Weighted average common shares outstanding - basic 13,017,820 13,633,640 13,011,234 14,416,289 Net income per common share - basic $ 0.29 $ 6.88 $ 14.58 $ 37.87 Diluted Weighted average common shares outstanding - basic 13,017,820 13,633,640 13,011,234 14,416,289 Dilutive effect of warrants — 31,667 — 108,469 Dilutive effect of stock options — 1,666 — 1,866 Dilutive effect of other stock-based instruments 74,199 443,515 135,332 446,544 Weighted average common shares outstanding - diluted 13,092,019 14,110,488 13,146,566 14,973,168 Net income per common share - diluted $ 0.29 $ 6.65 $ 14.43 $ 3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04</v>
      </c>
      <c r="C4" s="6" t="n">
        <v>93814</v>
      </c>
      <c r="D4" s="6" t="n">
        <v>189708</v>
      </c>
      <c r="E4" s="6" t="n">
        <v>545940</v>
      </c>
    </row>
    <row r="5">
      <c r="A5" s="3" t="inlineStr">
        <is>
          <t>Employee benefit plans:</t>
        </is>
      </c>
      <c r="B5" s="4" t="inlineStr">
        <is>
          <t xml:space="preserve"> </t>
        </is>
      </c>
      <c r="C5" s="4" t="inlineStr">
        <is>
          <t xml:space="preserve"> </t>
        </is>
      </c>
      <c r="D5" s="4" t="inlineStr">
        <is>
          <t xml:space="preserve"> </t>
        </is>
      </c>
      <c r="E5" s="4" t="inlineStr">
        <is>
          <t xml:space="preserve"> </t>
        </is>
      </c>
    </row>
    <row r="6">
      <c r="A6" s="4" t="inlineStr">
        <is>
          <t>Amortization of and adjustments to employee benefit costs</t>
        </is>
      </c>
      <c r="B6" s="5" t="n">
        <v>308</v>
      </c>
      <c r="C6" s="5" t="n">
        <v>-581</v>
      </c>
      <c r="D6" s="5" t="n">
        <v>-9630</v>
      </c>
      <c r="E6" s="5" t="n">
        <v>-5373</v>
      </c>
    </row>
    <row r="7">
      <c r="A7" s="4" t="inlineStr">
        <is>
          <t>Income tax (expense) benefit</t>
        </is>
      </c>
      <c r="B7" s="5" t="n">
        <v>-68</v>
      </c>
      <c r="C7" s="5" t="n">
        <v>129</v>
      </c>
      <c r="D7" s="5" t="n">
        <v>2137</v>
      </c>
      <c r="E7" s="5" t="n">
        <v>1192</v>
      </c>
    </row>
    <row r="8">
      <c r="A8" s="4" t="inlineStr">
        <is>
          <t>Total other comprehensive income (loss), net of tax</t>
        </is>
      </c>
      <c r="B8" s="5" t="n">
        <v>240</v>
      </c>
      <c r="C8" s="5" t="n">
        <v>-452</v>
      </c>
      <c r="D8" s="5" t="n">
        <v>-7493</v>
      </c>
      <c r="E8" s="5" t="n">
        <v>-4181</v>
      </c>
    </row>
    <row r="9">
      <c r="A9" s="4" t="inlineStr">
        <is>
          <t>Total comprehensive income</t>
        </is>
      </c>
      <c r="B9" s="6" t="n">
        <v>4044</v>
      </c>
      <c r="C9" s="6" t="n">
        <v>93362</v>
      </c>
      <c r="D9" s="6" t="n">
        <v>182215</v>
      </c>
      <c r="E9" s="6" t="n">
        <v>5417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September 30, 2024 December 31, 2023 Raw coal $ 36,350 $ 52,508 Saleable coal 99,158 120,000 Materials, supplies and other, net 64,600 58,836 Total inventories, net $ 200,108 $ 231,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eptember 30, 2024 December 31, 2023 Wages and benefits $ 68,257 $ 62,811 Workers’ compensation 10,467 10,482 Black lung 10,687 10,687 Taxes other than income taxes 29,188 31,236 Asset retirement obligations 43,817 38,915 Dividend payable 334 2,342 Freight accrual 12,151 8,461 Other 15,184 12,578 Total accrued expenses and other current liabilities $ 190,085 $ 177,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2024 December 31, 2023 Notes payable and other $ 2,353 $ 5,097 Financing leases 4,330 5,277 Total long-term debt 6,683 10,374 Less current portion (3,101) (3,582) Long-term debt, net of current portion $ 3,582 $ 6,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s in Asset Retirement Obligations</t>
        </is>
      </c>
      <c r="B4" s="4" t="inlineStr">
        <is>
          <t>The following table summarizes the changes in asset retirement obligations for the nine months ended September 30, 2024: Total asset retirement obligations at December 31, 2023 $ 205,424 Accretion for the period 18,726 Sites added during the period 5,381 Revisions in estimated cash flows (1) 6,445 Expenditures for the period (21,516) Total asset retirement obligations at September 30, 2024 214,460 Less current portion (2) (43,817) Long-term portion $ 170,643 (1) The revisions in estimated cash flows resulted primarily from changes in mine plans and reclamation timing. (2) Included within Accrued expenses and other current liabilities on the Company’s Condensed Consolidated Balance Sheets. Refer to Note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by level, within the fair value hierarchy, the Company’s financial and non-financial assets and liabilities that were accounted for at fair value on a recurring basis as of September 30, 2024 and December 31, 2023.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24 Total Fair Value Quoted Prices in Active Markets (Level 1) Significant Other Observable Inputs (Level 2) Significant Unobservable Inputs (Level 3) Trading securities $ 42,512 $ — $ 42,512 $ — December 31, 2023 Total Fair Value Quoted Prices in Active Markets (Level 1) Significant Other Observable Inputs (Level 2) Significant Unobservable Inputs (Level 3) Trading securities $ 40,597 $ — $ 40,59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4</t>
        </is>
      </c>
    </row>
    <row r="3">
      <c r="A3" s="3" t="inlineStr">
        <is>
          <t>Compensation Related Costs [Abstract]</t>
        </is>
      </c>
      <c r="B3" s="4" t="inlineStr">
        <is>
          <t xml:space="preserve"> </t>
        </is>
      </c>
    </row>
    <row r="4">
      <c r="A4" s="4" t="inlineStr">
        <is>
          <t>Schedule of Net Periodic Benefit Cost</t>
        </is>
      </c>
      <c r="B4" s="4" t="inlineStr">
        <is>
          <t xml:space="preserve">The following table details the components of the net periodic benefit cost for pension obligations: Three Months Ended September 30, Nine Months Ended September 30, 2024 2023 2024 2023 Interest cost $ 5,939 $ 5,993 $ 17,754 $ 17,979 Expected return on plan assets (5,230) (5,499) (15,685) (16,497) Amortization of net actuarial loss 459 183 1,323 548 Net periodic benefit cost $ 1,168 $ 677 $ 3,392 $ 2,030 The following table details the components of the net periodic benefit cost for black lung obligations: Three Months Ended September 30, Nine Months Ended September 30, 2024 2023 2024 2023 Service cost $ 601 $ 512 $ 1,803 $ 1,538 Interest cost 1,307 1,165 3,921 3,495 Expected return on plan assets (13) (12) (39) (38) Amortization of net actuarial loss (gain) 721 (708) 2,163 (2,124) Net periodic benefit cost $ 2,616 $ 957 $ 7,848 $ 2,8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estricted Cash Deposits</t>
        </is>
      </c>
      <c r="B4" s="4" t="inlineStr">
        <is>
          <t xml:space="preserve">Amounts included in restricted cash provide collateral to secure the following obligations: September 30, 2024 December 31, 2023 Workers’ compensation and black lung obligations $ 111,519 $ 104,998 Reclamation-related obligations 1,023 685 Financial payments and other performance obligations 8,535 10,235 Total restricted cash $ 121,077 $ 115,918 </t>
        </is>
      </c>
    </row>
    <row r="5">
      <c r="A5" s="4" t="inlineStr">
        <is>
          <t>Schedule of Restricted Investments and Deposit Assets</t>
        </is>
      </c>
      <c r="B5" s="4" t="inlineStr">
        <is>
          <t>Amounts included in restricted investments provide collateral to secure the following obligations: September 30, 2024 December 31, 2023 Workers’ compensation obligations $ 3,288 $ 2,514 Reclamation-related obligations 33,770 33,173 Financial payments and other performance obligations 5,454 4,910 Total restricted investments (1) $ 42,512 $ 40,597 (1) Classified as long-term trading securities as of September 30, 2024 and December 31, 2023. Amounts included in deposits provide collateral to secure the following obligations: September 30, 2024 December 31, 2023 Workers’ compensation obligations $ 4,108 $ 4,500 Financial payments and other performance obligations — 32 Other operating agreements 847 850 Total deposits 4,955 5,382 Less current portion — (32) Total deposits, net of current portion (1) $ 4,955 $ 5,350 (1) Included within Other non-current assets on the Company’s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Operating Results and Capital Expenditures</t>
        </is>
      </c>
      <c r="B4" s="4" t="inlineStr">
        <is>
          <t>Segment information and reconciliations to consolidated amounts for the three and nine months ended September 30, 2024 and 2023 are as follows: Three Months Ended September 30, Nine Months Ended September 30, 2024 2023 2024 2023 Coal revenues - Met $ 669,783 $ 731,481 $ 2,331,196 $ 2,452,462 Other revenues - Met 2,114 2,822 8,742 11,923 Total revenues - Met $ 671,897 $ 734,303 $ 2,339,938 $ 2,464,385 Coal revenues - All Other — 7,517 — 47,041 Total revenues $ 671,897 $ 741,820 $ 2,339,938 $ 2,511,426 Three Months Ended September 30, Nine Months Ended September 30, 2024 2023 2024 2023 Total coal revenues $ 669,783 $ 738,998 $ 2,331,196 $ 2,499,503 Total revenues $ 671,897 $ 741,820 $ 2,339,938 $ 2,511,426 Export coal revenues $ 512,904 $ 514,597 $ 1,861,065 $ 1,809,300 Export coal revenues as % of total coal revenues 77 % 70 % 80 % 72 % Countries with export coal revenue exceeding 10% of total revenues India, Brazil India India, Brazil India Top customer as % of total revenues 16 % 13 % 16 % 12 % Top 10 customers as % of total revenues 74 % 83 % 75 % 74 % Number of customers exceeding 10% of total revenues 1 4 3 3 As of September 30, 2024 2023 Number of customers exceeding 10% of total trade accounts receivable, net 2 4</t>
        </is>
      </c>
    </row>
    <row r="5">
      <c r="A5" s="4" t="inlineStr">
        <is>
          <t>Schedule of Reconciliation of Net Income to Adjusted EBITDA</t>
        </is>
      </c>
      <c r="B5" s="4" t="inlineStr">
        <is>
          <t xml:space="preserve">A reconciliation of net income to Adjusted EBITDA for the three and nine months ended September 30, 2024 and 2023 is as follows: Three Months Ended September 30, Nine Months Ended September 30, 2024 2023 2024 2023 Net income $ 3,804 $ 93,814 $ 189,708 $ 545,940 Interest expense 1,041 1,746 3,228 5,322 Interest income (5,145) (4,639) (13,256) (8,911) Income tax (benefit) expense (4,087) 18,964 15,356 94,973 Depreciation, depletion, and amortization 42,414 32,582 126,495 94,231 Non-cash stock compensation expense 3,013 2,999 9,317 9,678 Accretion on asset retirement obligations 6,326 6,376 18,726 19,129 Amortization of acquired intangibles, net 1,675 2,069 5,025 6,458 Adjusted EBITDA $ 49,041 $ 153,911 $ 354,599 $ 766,820 Adjusted EBITDA - Met $ 49,041 $ 157,585 $ 354,599 $ 765,518 Adjusted EBITDA - All Other — (3,674) — 1,302 Total Adjusted EBITDA $ 49,041 $ 153,911 $ 354,599 $ 766,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69783</v>
      </c>
      <c r="C4" s="6" t="n">
        <v>738998</v>
      </c>
      <c r="D4" s="6" t="n">
        <v>2331196</v>
      </c>
      <c r="E4" s="6" t="n">
        <v>2499503</v>
      </c>
    </row>
    <row r="5">
      <c r="A5" s="4" t="inlineStr">
        <is>
          <t>Co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69783</v>
      </c>
      <c r="C7" s="5" t="n">
        <v>738998</v>
      </c>
      <c r="D7" s="5" t="n">
        <v>2331196</v>
      </c>
      <c r="E7" s="5" t="n">
        <v>2499503</v>
      </c>
    </row>
    <row r="8">
      <c r="A8" s="4" t="inlineStr">
        <is>
          <t>Coal | Ex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12904</v>
      </c>
      <c r="C10" s="5" t="n">
        <v>514597</v>
      </c>
      <c r="D10" s="5" t="n">
        <v>1861065</v>
      </c>
      <c r="E10" s="5" t="n">
        <v>1809300</v>
      </c>
    </row>
    <row r="11">
      <c r="A11" s="4" t="inlineStr">
        <is>
          <t>Coal | Domest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56879</v>
      </c>
      <c r="C13" s="5" t="n">
        <v>224401</v>
      </c>
      <c r="D13" s="5" t="n">
        <v>470131</v>
      </c>
      <c r="E13" s="5" t="n">
        <v>690203</v>
      </c>
    </row>
    <row r="14">
      <c r="A14" s="4" t="inlineStr">
        <is>
          <t>Coal, M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50826</v>
      </c>
      <c r="C16" s="5" t="n">
        <v>699344</v>
      </c>
      <c r="D16" s="5" t="n">
        <v>2256851</v>
      </c>
      <c r="E16" s="5" t="n">
        <v>2363309</v>
      </c>
    </row>
    <row r="17">
      <c r="A17" s="4" t="inlineStr">
        <is>
          <t>Coal, Met | Expo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01173</v>
      </c>
      <c r="C19" s="5" t="n">
        <v>485955</v>
      </c>
      <c r="D19" s="5" t="n">
        <v>1808088</v>
      </c>
      <c r="E19" s="5" t="n">
        <v>1714215</v>
      </c>
    </row>
    <row r="20">
      <c r="A20" s="4" t="inlineStr">
        <is>
          <t>Coal, Met | Domest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9653</v>
      </c>
      <c r="C22" s="5" t="n">
        <v>213389</v>
      </c>
      <c r="D22" s="5" t="n">
        <v>448763</v>
      </c>
      <c r="E22" s="5" t="n">
        <v>649094</v>
      </c>
    </row>
    <row r="23">
      <c r="A23" s="4" t="inlineStr">
        <is>
          <t>Coal, Therm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8957</v>
      </c>
      <c r="C25" s="5" t="n">
        <v>39654</v>
      </c>
      <c r="D25" s="5" t="n">
        <v>74345</v>
      </c>
      <c r="E25" s="5" t="n">
        <v>136194</v>
      </c>
    </row>
    <row r="26">
      <c r="A26" s="4" t="inlineStr">
        <is>
          <t>Coal, Thermal | Expor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1731</v>
      </c>
      <c r="C28" s="5" t="n">
        <v>28642</v>
      </c>
      <c r="D28" s="5" t="n">
        <v>52977</v>
      </c>
      <c r="E28" s="5" t="n">
        <v>95085</v>
      </c>
    </row>
    <row r="29">
      <c r="A29" s="4" t="inlineStr">
        <is>
          <t>Coal, Thermal | Domest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7226</v>
      </c>
      <c r="C31" s="6" t="n">
        <v>11012</v>
      </c>
      <c r="D31" s="6" t="n">
        <v>21368</v>
      </c>
      <c r="E31" s="6" t="n">
        <v>411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 in Thousands</t>
        </is>
      </c>
      <c r="B1" s="2" t="inlineStr">
        <is>
          <t>Sep. 30, 2024 USD ($)</t>
        </is>
      </c>
    </row>
    <row r="2">
      <c r="A2" s="3" t="inlineStr">
        <is>
          <t>Disaggregation of Revenue [Line Items]</t>
        </is>
      </c>
      <c r="B2" s="4" t="inlineStr">
        <is>
          <t xml:space="preserve"> </t>
        </is>
      </c>
    </row>
    <row r="3">
      <c r="A3" s="4" t="inlineStr">
        <is>
          <t>Estimated coal revenues</t>
        </is>
      </c>
      <c r="B3" s="6" t="n">
        <v>38623</v>
      </c>
    </row>
    <row r="4">
      <c r="A4" s="4" t="inlineStr">
        <is>
          <t>Revenue, Remaining Performance Obligation, Expected Timing of Satisfaction, Start Date [Axis]: 2024-10-01</t>
        </is>
      </c>
      <c r="B4" s="4" t="inlineStr">
        <is>
          <t xml:space="preserve"> </t>
        </is>
      </c>
    </row>
    <row r="5">
      <c r="A5" s="3" t="inlineStr">
        <is>
          <t>Disaggregation of Revenue [Line Items]</t>
        </is>
      </c>
      <c r="B5" s="4" t="inlineStr">
        <is>
          <t xml:space="preserve"> </t>
        </is>
      </c>
    </row>
    <row r="6">
      <c r="A6" s="4" t="inlineStr">
        <is>
          <t>Estimated coal revenues</t>
        </is>
      </c>
      <c r="B6" s="6" t="n">
        <v>22033</v>
      </c>
    </row>
    <row r="7">
      <c r="A7" s="4" t="inlineStr">
        <is>
          <t>Estimated coal revenues, satisfaction period</t>
        </is>
      </c>
      <c r="B7" s="4" t="inlineStr">
        <is>
          <t>3 months</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Estimated coal revenues</t>
        </is>
      </c>
      <c r="B10" s="6" t="n">
        <v>4590</v>
      </c>
    </row>
    <row r="11">
      <c r="A11" s="4" t="inlineStr">
        <is>
          <t>Estimated coal revenues,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Estimated coal revenues</t>
        </is>
      </c>
      <c r="B14" s="6" t="n">
        <v>12000</v>
      </c>
    </row>
    <row r="15">
      <c r="A15" s="4" t="inlineStr">
        <is>
          <t>Estimated coal revenues,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Disaggregation of Revenue [Line Items]</t>
        </is>
      </c>
      <c r="B17" s="4" t="inlineStr">
        <is>
          <t xml:space="preserve"> </t>
        </is>
      </c>
    </row>
    <row r="18">
      <c r="A18" s="4" t="inlineStr">
        <is>
          <t>Estimated coal revenues</t>
        </is>
      </c>
      <c r="B18" s="6" t="n">
        <v>0</v>
      </c>
    </row>
    <row r="19">
      <c r="A19" s="4" t="inlineStr">
        <is>
          <t>Estimated coal revenues,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Disaggregation of Revenue [Line Items]</t>
        </is>
      </c>
      <c r="B21" s="4" t="inlineStr">
        <is>
          <t xml:space="preserve"> </t>
        </is>
      </c>
    </row>
    <row r="22">
      <c r="A22" s="4" t="inlineStr">
        <is>
          <t>Estimated coal revenues</t>
        </is>
      </c>
      <c r="B22" s="6" t="n">
        <v>0</v>
      </c>
    </row>
    <row r="23">
      <c r="A23" s="4" t="inlineStr">
        <is>
          <t>Estimated coal revenues, satisfaction period</t>
        </is>
      </c>
      <c r="B23"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4560</v>
      </c>
      <c r="C3" s="6" t="n">
        <v>268207</v>
      </c>
    </row>
    <row r="4">
      <c r="A4" s="4" t="inlineStr">
        <is>
          <t>Trade accounts receivable, net of allowance for credit losses of $1,287 and $234 as of September 30, 2024 and December 31, 2023, respectively</t>
        </is>
      </c>
      <c r="B4" s="5" t="n">
        <v>375869</v>
      </c>
      <c r="C4" s="5" t="n">
        <v>509682</v>
      </c>
    </row>
    <row r="5">
      <c r="A5" s="4" t="inlineStr">
        <is>
          <t>Inventories, net</t>
        </is>
      </c>
      <c r="B5" s="5" t="n">
        <v>200108</v>
      </c>
      <c r="C5" s="5" t="n">
        <v>231344</v>
      </c>
    </row>
    <row r="6">
      <c r="A6" s="4" t="inlineStr">
        <is>
          <t>Prepaid expenses and other current assets</t>
        </is>
      </c>
      <c r="B6" s="5" t="n">
        <v>32427</v>
      </c>
      <c r="C6" s="5" t="n">
        <v>39064</v>
      </c>
    </row>
    <row r="7">
      <c r="A7" s="4" t="inlineStr">
        <is>
          <t>Total current assets</t>
        </is>
      </c>
      <c r="B7" s="5" t="n">
        <v>1092964</v>
      </c>
      <c r="C7" s="5" t="n">
        <v>1048297</v>
      </c>
    </row>
    <row r="8">
      <c r="A8" s="4" t="inlineStr">
        <is>
          <t>Property, plant, and equipment, net of accumulated depreciation and amortization of $647,259 and $558,905 as of September 30, 2024 and December 31, 2023, respectively</t>
        </is>
      </c>
      <c r="B8" s="5" t="n">
        <v>620929</v>
      </c>
      <c r="C8" s="5" t="n">
        <v>588992</v>
      </c>
    </row>
    <row r="9">
      <c r="A9" s="4" t="inlineStr">
        <is>
          <t>Owned and leased mineral rights, net of accumulated depletion and amortization of $120,206 and $99,826 as of September 30, 2024 and December 31, 2023, respectively</t>
        </is>
      </c>
      <c r="B9" s="5" t="n">
        <v>441708</v>
      </c>
      <c r="C9" s="5" t="n">
        <v>451160</v>
      </c>
    </row>
    <row r="10">
      <c r="A10" s="4" t="inlineStr">
        <is>
          <t>Other acquired intangibles, net of accumulated amortization of $43,568 and $38,543 as of September 30, 2024 and December 31, 2023, respectively</t>
        </is>
      </c>
      <c r="B10" s="5" t="n">
        <v>41554</v>
      </c>
      <c r="C10" s="5" t="n">
        <v>46579</v>
      </c>
    </row>
    <row r="11">
      <c r="A11" s="4" t="inlineStr">
        <is>
          <t>Long-term restricted investments</t>
        </is>
      </c>
      <c r="B11" s="5" t="n">
        <v>42512</v>
      </c>
      <c r="C11" s="5" t="n">
        <v>40597</v>
      </c>
    </row>
    <row r="12">
      <c r="A12" s="4" t="inlineStr">
        <is>
          <t>Long-term restricted cash</t>
        </is>
      </c>
      <c r="B12" s="5" t="n">
        <v>121077</v>
      </c>
      <c r="C12" s="5" t="n">
        <v>115918</v>
      </c>
    </row>
    <row r="13">
      <c r="A13" s="4" t="inlineStr">
        <is>
          <t>Deferred income taxes</t>
        </is>
      </c>
      <c r="B13" s="5" t="n">
        <v>8857</v>
      </c>
      <c r="C13" s="5" t="n">
        <v>8028</v>
      </c>
    </row>
    <row r="14">
      <c r="A14" s="4" t="inlineStr">
        <is>
          <t>Other non-current assets</t>
        </is>
      </c>
      <c r="B14" s="5" t="n">
        <v>109818</v>
      </c>
      <c r="C14" s="5" t="n">
        <v>106486</v>
      </c>
    </row>
    <row r="15">
      <c r="A15" s="4" t="inlineStr">
        <is>
          <t>Total assets</t>
        </is>
      </c>
      <c r="B15" s="5" t="n">
        <v>2479419</v>
      </c>
      <c r="C15" s="5" t="n">
        <v>2406057</v>
      </c>
    </row>
    <row r="16">
      <c r="A16" s="3" t="inlineStr">
        <is>
          <t>Current liabilities:</t>
        </is>
      </c>
      <c r="B16" s="4" t="inlineStr">
        <is>
          <t xml:space="preserve"> </t>
        </is>
      </c>
      <c r="C16" s="4" t="inlineStr">
        <is>
          <t xml:space="preserve"> </t>
        </is>
      </c>
    </row>
    <row r="17">
      <c r="A17" s="4" t="inlineStr">
        <is>
          <t>Current portion of long-term debt</t>
        </is>
      </c>
      <c r="B17" s="5" t="n">
        <v>3101</v>
      </c>
      <c r="C17" s="5" t="n">
        <v>3582</v>
      </c>
    </row>
    <row r="18">
      <c r="A18" s="4" t="inlineStr">
        <is>
          <t>Trade accounts payable</t>
        </is>
      </c>
      <c r="B18" s="5" t="n">
        <v>111448</v>
      </c>
      <c r="C18" s="5" t="n">
        <v>128836</v>
      </c>
    </row>
    <row r="19">
      <c r="A19" s="4" t="inlineStr">
        <is>
          <t>Accrued expenses and other current liabilities</t>
        </is>
      </c>
      <c r="B19" s="5" t="n">
        <v>190085</v>
      </c>
      <c r="C19" s="5" t="n">
        <v>177512</v>
      </c>
    </row>
    <row r="20">
      <c r="A20" s="4" t="inlineStr">
        <is>
          <t>Total current liabilities</t>
        </is>
      </c>
      <c r="B20" s="5" t="n">
        <v>304634</v>
      </c>
      <c r="C20" s="5" t="n">
        <v>309930</v>
      </c>
    </row>
    <row r="21">
      <c r="A21" s="4" t="inlineStr">
        <is>
          <t>Long-term debt</t>
        </is>
      </c>
      <c r="B21" s="5" t="n">
        <v>3582</v>
      </c>
      <c r="C21" s="5" t="n">
        <v>6792</v>
      </c>
    </row>
    <row r="22">
      <c r="A22" s="4" t="inlineStr">
        <is>
          <t>Workers’ compensation and black lung obligations</t>
        </is>
      </c>
      <c r="B22" s="5" t="n">
        <v>182062</v>
      </c>
      <c r="C22" s="5" t="n">
        <v>189226</v>
      </c>
    </row>
    <row r="23">
      <c r="A23" s="4" t="inlineStr">
        <is>
          <t>Pension obligations</t>
        </is>
      </c>
      <c r="B23" s="5" t="n">
        <v>104610</v>
      </c>
      <c r="C23" s="5" t="n">
        <v>101908</v>
      </c>
    </row>
    <row r="24">
      <c r="A24" s="4" t="inlineStr">
        <is>
          <t>Asset retirement obligations</t>
        </is>
      </c>
      <c r="B24" s="5" t="n">
        <v>170643</v>
      </c>
      <c r="C24" s="5" t="n">
        <v>166509</v>
      </c>
    </row>
    <row r="25">
      <c r="A25" s="4" t="inlineStr">
        <is>
          <t>Deferred income taxes</t>
        </is>
      </c>
      <c r="B25" s="5" t="n">
        <v>41088</v>
      </c>
      <c r="C25" s="5" t="n">
        <v>39142</v>
      </c>
    </row>
    <row r="26">
      <c r="A26" s="4" t="inlineStr">
        <is>
          <t>Other non-current liabilities</t>
        </is>
      </c>
      <c r="B26" s="5" t="n">
        <v>22173</v>
      </c>
      <c r="C26" s="5" t="n">
        <v>18622</v>
      </c>
    </row>
    <row r="27">
      <c r="A27" s="4" t="inlineStr">
        <is>
          <t>Total liabilities</t>
        </is>
      </c>
      <c r="B27" s="5" t="n">
        <v>828792</v>
      </c>
      <c r="C27" s="5" t="n">
        <v>832129</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par value $0.01, 5,000,000 shares authorized, none issued</t>
        </is>
      </c>
      <c r="B30" s="5" t="n">
        <v>0</v>
      </c>
      <c r="C30" s="5" t="n">
        <v>0</v>
      </c>
    </row>
    <row r="31">
      <c r="A31" s="4" t="inlineStr">
        <is>
          <t>Common stock - par value $0.01, 50,000,000 shares authorized, 22,382,945 issued and 13,016,010 outstanding at September 30, 2024 and 22,058,135 issued and 12,938,679 outstanding at December 31, 2023</t>
        </is>
      </c>
      <c r="B31" s="5" t="n">
        <v>224</v>
      </c>
      <c r="C31" s="5" t="n">
        <v>221</v>
      </c>
    </row>
    <row r="32">
      <c r="A32" s="4" t="inlineStr">
        <is>
          <t>Additional paid-in capital</t>
        </is>
      </c>
      <c r="B32" s="5" t="n">
        <v>836803</v>
      </c>
      <c r="C32" s="5" t="n">
        <v>834482</v>
      </c>
    </row>
    <row r="33">
      <c r="A33" s="4" t="inlineStr">
        <is>
          <t>Accumulated other comprehensive loss</t>
        </is>
      </c>
      <c r="B33" s="5" t="n">
        <v>-48080</v>
      </c>
      <c r="C33" s="5" t="n">
        <v>-40587</v>
      </c>
    </row>
    <row r="34">
      <c r="A34" s="4" t="inlineStr">
        <is>
          <t>Treasury stock, at cost: 9,366,935 shares at September 30, 2024 and 9,119,456 shares at December 31, 2023</t>
        </is>
      </c>
      <c r="B34" s="5" t="n">
        <v>-1296916</v>
      </c>
      <c r="C34" s="5" t="n">
        <v>-1189715</v>
      </c>
    </row>
    <row r="35">
      <c r="A35" s="4" t="inlineStr">
        <is>
          <t>Retained earnings</t>
        </is>
      </c>
      <c r="B35" s="5" t="n">
        <v>2158596</v>
      </c>
      <c r="C35" s="5" t="n">
        <v>1969527</v>
      </c>
    </row>
    <row r="36">
      <c r="A36" s="4" t="inlineStr">
        <is>
          <t>Total stockholders’ equity</t>
        </is>
      </c>
      <c r="B36" s="5" t="n">
        <v>1650627</v>
      </c>
      <c r="C36" s="5" t="n">
        <v>1573928</v>
      </c>
    </row>
    <row r="37">
      <c r="A37" s="4" t="inlineStr">
        <is>
          <t>Total liabilities and stockholders’ equity</t>
        </is>
      </c>
      <c r="B37" s="6" t="n">
        <v>2479419</v>
      </c>
      <c r="C37" s="6" t="n">
        <v>2406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to Accumulated Other Comprehensive Loss (Details) - USD ($) $ in Thousands</t>
        </is>
      </c>
      <c r="B1" s="2" t="inlineStr">
        <is>
          <t>9 Months Ended</t>
        </is>
      </c>
    </row>
    <row r="2">
      <c r="B2" s="2" t="inlineStr">
        <is>
          <t>Sep. 30,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eginning balance</t>
        </is>
      </c>
      <c r="B4" s="6" t="n">
        <v>1573928</v>
      </c>
      <c r="C4" s="6" t="n">
        <v>1429755</v>
      </c>
    </row>
    <row r="5">
      <c r="A5" s="4" t="inlineStr">
        <is>
          <t>Ending balance</t>
        </is>
      </c>
      <c r="B5" s="5" t="n">
        <v>1650627</v>
      </c>
      <c r="C5" s="5" t="n">
        <v>1558073</v>
      </c>
    </row>
    <row r="6">
      <c r="A6" s="4" t="inlineStr">
        <is>
          <t>Employee benefit cos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40587</v>
      </c>
      <c r="C8" s="5" t="n">
        <v>-12162</v>
      </c>
    </row>
    <row r="9">
      <c r="A9" s="4" t="inlineStr">
        <is>
          <t>Other comprehensive loss before reclassifications</t>
        </is>
      </c>
      <c r="B9" s="5" t="n">
        <v>-10079</v>
      </c>
      <c r="C9" s="5" t="n">
        <v>-2825</v>
      </c>
    </row>
    <row r="10">
      <c r="A10" s="4" t="inlineStr">
        <is>
          <t>Amounts reclassified from accumulated other comprehensive loss</t>
        </is>
      </c>
      <c r="B10" s="5" t="n">
        <v>2586</v>
      </c>
      <c r="C10" s="5" t="n">
        <v>-1356</v>
      </c>
    </row>
    <row r="11">
      <c r="A11" s="4" t="inlineStr">
        <is>
          <t>Ending balance</t>
        </is>
      </c>
      <c r="B11" s="6" t="n">
        <v>-48080</v>
      </c>
      <c r="C11" s="6" t="n">
        <v>-163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Amounts Reclassified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mployee benefit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scellaneous expense, net</t>
        </is>
      </c>
      <c r="B4" s="6" t="n">
        <v>-2685</v>
      </c>
      <c r="C4" s="4" t="inlineStr">
        <is>
          <t xml:space="preserve"> </t>
        </is>
      </c>
      <c r="D4" s="4" t="inlineStr">
        <is>
          <t xml:space="preserve"> </t>
        </is>
      </c>
      <c r="E4" s="6" t="n">
        <v>-614</v>
      </c>
      <c r="F4" s="4" t="inlineStr">
        <is>
          <t xml:space="preserve"> </t>
        </is>
      </c>
      <c r="G4" s="4" t="inlineStr">
        <is>
          <t xml:space="preserve"> </t>
        </is>
      </c>
      <c r="H4" s="6" t="n">
        <v>-8259</v>
      </c>
      <c r="I4" s="6" t="n">
        <v>-857</v>
      </c>
    </row>
    <row r="5">
      <c r="A5" s="4" t="inlineStr">
        <is>
          <t>Income tax benefit (expense)</t>
        </is>
      </c>
      <c r="B5" s="5" t="n">
        <v>4087</v>
      </c>
      <c r="C5" s="4" t="inlineStr">
        <is>
          <t xml:space="preserve"> </t>
        </is>
      </c>
      <c r="D5" s="4" t="inlineStr">
        <is>
          <t xml:space="preserve"> </t>
        </is>
      </c>
      <c r="E5" s="5" t="n">
        <v>-18964</v>
      </c>
      <c r="F5" s="4" t="inlineStr">
        <is>
          <t xml:space="preserve"> </t>
        </is>
      </c>
      <c r="G5" s="4" t="inlineStr">
        <is>
          <t xml:space="preserve"> </t>
        </is>
      </c>
      <c r="H5" s="5" t="n">
        <v>-15356</v>
      </c>
      <c r="I5" s="5" t="n">
        <v>-94973</v>
      </c>
    </row>
    <row r="6">
      <c r="A6" s="4" t="inlineStr">
        <is>
          <t>Net income</t>
        </is>
      </c>
      <c r="B6" s="5" t="n">
        <v>3804</v>
      </c>
      <c r="C6" s="6" t="n">
        <v>58909</v>
      </c>
      <c r="D6" s="6" t="n">
        <v>126995</v>
      </c>
      <c r="E6" s="5" t="n">
        <v>93814</v>
      </c>
      <c r="F6" s="6" t="n">
        <v>181355</v>
      </c>
      <c r="G6" s="6" t="n">
        <v>270771</v>
      </c>
      <c r="H6" s="5" t="n">
        <v>189708</v>
      </c>
      <c r="I6" s="5" t="n">
        <v>545940</v>
      </c>
    </row>
    <row r="7">
      <c r="A7" s="4" t="inlineStr">
        <is>
          <t>Amounts reclassified from accumulated other comprehensive loss | Amortization of net actuarial loss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mployee benefi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scellaneous expense, net</t>
        </is>
      </c>
      <c r="B9" s="5" t="n">
        <v>1127</v>
      </c>
      <c r="C9" s="4" t="inlineStr">
        <is>
          <t xml:space="preserve"> </t>
        </is>
      </c>
      <c r="D9" s="4" t="inlineStr">
        <is>
          <t xml:space="preserve"> </t>
        </is>
      </c>
      <c r="E9" s="5" t="n">
        <v>-581</v>
      </c>
      <c r="F9" s="4" t="inlineStr">
        <is>
          <t xml:space="preserve"> </t>
        </is>
      </c>
      <c r="G9" s="4" t="inlineStr">
        <is>
          <t xml:space="preserve"> </t>
        </is>
      </c>
      <c r="H9" s="5" t="n">
        <v>3323</v>
      </c>
      <c r="I9" s="5" t="n">
        <v>-1743</v>
      </c>
    </row>
    <row r="10">
      <c r="A10" s="4" t="inlineStr">
        <is>
          <t>Amounts reclassified from accumulated other comprehensive loss | Employee benefi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mployee benef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tax benefit (expense)</t>
        </is>
      </c>
      <c r="B12" s="5" t="n">
        <v>-250</v>
      </c>
      <c r="C12" s="4" t="inlineStr">
        <is>
          <t xml:space="preserve"> </t>
        </is>
      </c>
      <c r="D12" s="4" t="inlineStr">
        <is>
          <t xml:space="preserve"> </t>
        </is>
      </c>
      <c r="E12" s="5" t="n">
        <v>129</v>
      </c>
      <c r="F12" s="4" t="inlineStr">
        <is>
          <t xml:space="preserve"> </t>
        </is>
      </c>
      <c r="G12" s="4" t="inlineStr">
        <is>
          <t xml:space="preserve"> </t>
        </is>
      </c>
      <c r="H12" s="5" t="n">
        <v>-737</v>
      </c>
      <c r="I12" s="5" t="n">
        <v>387</v>
      </c>
    </row>
    <row r="13">
      <c r="A13" s="4" t="inlineStr">
        <is>
          <t>Net income</t>
        </is>
      </c>
      <c r="B13" s="6" t="n">
        <v>877</v>
      </c>
      <c r="C13" s="4" t="inlineStr">
        <is>
          <t xml:space="preserve"> </t>
        </is>
      </c>
      <c r="D13" s="4" t="inlineStr">
        <is>
          <t xml:space="preserve"> </t>
        </is>
      </c>
      <c r="E13" s="6" t="n">
        <v>-452</v>
      </c>
      <c r="F13" s="4" t="inlineStr">
        <is>
          <t xml:space="preserve"> </t>
        </is>
      </c>
      <c r="G13" s="4" t="inlineStr">
        <is>
          <t xml:space="preserve"> </t>
        </is>
      </c>
      <c r="H13" s="6" t="n">
        <v>2586</v>
      </c>
      <c r="I13" s="6" t="n">
        <v>-1356</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4894</v>
      </c>
      <c r="C4" s="5" t="n">
        <v>0</v>
      </c>
      <c r="D4" s="5" t="n">
        <v>12727</v>
      </c>
      <c r="E4" s="5" t="n">
        <v>12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Net Income Per Common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804</v>
      </c>
      <c r="C4" s="6" t="n">
        <v>58909</v>
      </c>
      <c r="D4" s="6" t="n">
        <v>126995</v>
      </c>
      <c r="E4" s="6" t="n">
        <v>93814</v>
      </c>
      <c r="F4" s="6" t="n">
        <v>181355</v>
      </c>
      <c r="G4" s="6" t="n">
        <v>270771</v>
      </c>
      <c r="H4" s="6" t="n">
        <v>189708</v>
      </c>
      <c r="I4" s="6" t="n">
        <v>545940</v>
      </c>
    </row>
    <row r="5">
      <c r="A5" s="4" t="inlineStr">
        <is>
          <t>Weighted average common shares outstanding - basic (in shares)</t>
        </is>
      </c>
      <c r="B5" s="5" t="n">
        <v>13017820</v>
      </c>
      <c r="C5" s="4" t="inlineStr">
        <is>
          <t xml:space="preserve"> </t>
        </is>
      </c>
      <c r="D5" s="4" t="inlineStr">
        <is>
          <t xml:space="preserve"> </t>
        </is>
      </c>
      <c r="E5" s="5" t="n">
        <v>13633640</v>
      </c>
      <c r="F5" s="4" t="inlineStr">
        <is>
          <t xml:space="preserve"> </t>
        </is>
      </c>
      <c r="G5" s="4" t="inlineStr">
        <is>
          <t xml:space="preserve"> </t>
        </is>
      </c>
      <c r="H5" s="5" t="n">
        <v>13011234</v>
      </c>
      <c r="I5" s="5" t="n">
        <v>14416289</v>
      </c>
    </row>
    <row r="6">
      <c r="A6" s="4" t="inlineStr">
        <is>
          <t>Net income per common share - basic (in dollars per share)</t>
        </is>
      </c>
      <c r="B6" s="7" t="n">
        <v>0.29</v>
      </c>
      <c r="C6" s="4" t="inlineStr">
        <is>
          <t xml:space="preserve"> </t>
        </is>
      </c>
      <c r="D6" s="4" t="inlineStr">
        <is>
          <t xml:space="preserve"> </t>
        </is>
      </c>
      <c r="E6" s="7" t="n">
        <v>6.88</v>
      </c>
      <c r="F6" s="4" t="inlineStr">
        <is>
          <t xml:space="preserve"> </t>
        </is>
      </c>
      <c r="G6" s="4" t="inlineStr">
        <is>
          <t xml:space="preserve"> </t>
        </is>
      </c>
      <c r="H6" s="7" t="n">
        <v>14.58</v>
      </c>
      <c r="I6" s="7" t="n">
        <v>37.87</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 basic (in shares)</t>
        </is>
      </c>
      <c r="B8" s="5" t="n">
        <v>13017820</v>
      </c>
      <c r="C8" s="4" t="inlineStr">
        <is>
          <t xml:space="preserve"> </t>
        </is>
      </c>
      <c r="D8" s="4" t="inlineStr">
        <is>
          <t xml:space="preserve"> </t>
        </is>
      </c>
      <c r="E8" s="5" t="n">
        <v>13633640</v>
      </c>
      <c r="F8" s="4" t="inlineStr">
        <is>
          <t xml:space="preserve"> </t>
        </is>
      </c>
      <c r="G8" s="4" t="inlineStr">
        <is>
          <t xml:space="preserve"> </t>
        </is>
      </c>
      <c r="H8" s="5" t="n">
        <v>13011234</v>
      </c>
      <c r="I8" s="5" t="n">
        <v>14416289</v>
      </c>
    </row>
    <row r="9">
      <c r="A9" s="4" t="inlineStr">
        <is>
          <t>Dilutive effect of warrants (in shares)</t>
        </is>
      </c>
      <c r="B9" s="5" t="n">
        <v>0</v>
      </c>
      <c r="C9" s="4" t="inlineStr">
        <is>
          <t xml:space="preserve"> </t>
        </is>
      </c>
      <c r="D9" s="4" t="inlineStr">
        <is>
          <t xml:space="preserve"> </t>
        </is>
      </c>
      <c r="E9" s="5" t="n">
        <v>31667</v>
      </c>
      <c r="F9" s="4" t="inlineStr">
        <is>
          <t xml:space="preserve"> </t>
        </is>
      </c>
      <c r="G9" s="4" t="inlineStr">
        <is>
          <t xml:space="preserve"> </t>
        </is>
      </c>
      <c r="H9" s="5" t="n">
        <v>0</v>
      </c>
      <c r="I9" s="5" t="n">
        <v>108469</v>
      </c>
    </row>
    <row r="10">
      <c r="A10" s="4" t="inlineStr">
        <is>
          <t>Weighted average common shares outstanding - diluted (in shares)</t>
        </is>
      </c>
      <c r="B10" s="5" t="n">
        <v>13092019</v>
      </c>
      <c r="C10" s="4" t="inlineStr">
        <is>
          <t xml:space="preserve"> </t>
        </is>
      </c>
      <c r="D10" s="4" t="inlineStr">
        <is>
          <t xml:space="preserve"> </t>
        </is>
      </c>
      <c r="E10" s="5" t="n">
        <v>14110488</v>
      </c>
      <c r="F10" s="4" t="inlineStr">
        <is>
          <t xml:space="preserve"> </t>
        </is>
      </c>
      <c r="G10" s="4" t="inlineStr">
        <is>
          <t xml:space="preserve"> </t>
        </is>
      </c>
      <c r="H10" s="5" t="n">
        <v>13146566</v>
      </c>
      <c r="I10" s="5" t="n">
        <v>14973168</v>
      </c>
    </row>
    <row r="11">
      <c r="A11" s="4" t="inlineStr">
        <is>
          <t>Net income per common share - diluted (in dollars per share)</t>
        </is>
      </c>
      <c r="B11" s="7" t="n">
        <v>0.29</v>
      </c>
      <c r="C11" s="4" t="inlineStr">
        <is>
          <t xml:space="preserve"> </t>
        </is>
      </c>
      <c r="D11" s="4" t="inlineStr">
        <is>
          <t xml:space="preserve"> </t>
        </is>
      </c>
      <c r="E11" s="7" t="n">
        <v>6.65</v>
      </c>
      <c r="F11" s="4" t="inlineStr">
        <is>
          <t xml:space="preserve"> </t>
        </is>
      </c>
      <c r="G11" s="4" t="inlineStr">
        <is>
          <t xml:space="preserve"> </t>
        </is>
      </c>
      <c r="H11" s="7" t="n">
        <v>14.43</v>
      </c>
      <c r="I11" s="7" t="n">
        <v>36.46</v>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ive effect of share-based payment awards (in shares)</t>
        </is>
      </c>
      <c r="B14" s="5" t="n">
        <v>0</v>
      </c>
      <c r="C14" s="4" t="inlineStr">
        <is>
          <t xml:space="preserve"> </t>
        </is>
      </c>
      <c r="D14" s="4" t="inlineStr">
        <is>
          <t xml:space="preserve"> </t>
        </is>
      </c>
      <c r="E14" s="5" t="n">
        <v>1666</v>
      </c>
      <c r="F14" s="4" t="inlineStr">
        <is>
          <t xml:space="preserve"> </t>
        </is>
      </c>
      <c r="G14" s="4" t="inlineStr">
        <is>
          <t xml:space="preserve"> </t>
        </is>
      </c>
      <c r="H14" s="5" t="n">
        <v>0</v>
      </c>
      <c r="I14" s="5" t="n">
        <v>1866</v>
      </c>
    </row>
    <row r="15">
      <c r="A15" s="4" t="inlineStr">
        <is>
          <t>Other Stock-Based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lutive effect of share-based payment awards (in shares)</t>
        </is>
      </c>
      <c r="B17" s="5" t="n">
        <v>74199</v>
      </c>
      <c r="C17" s="4" t="inlineStr">
        <is>
          <t xml:space="preserve"> </t>
        </is>
      </c>
      <c r="D17" s="4" t="inlineStr">
        <is>
          <t xml:space="preserve"> </t>
        </is>
      </c>
      <c r="E17" s="5" t="n">
        <v>443515</v>
      </c>
      <c r="F17" s="4" t="inlineStr">
        <is>
          <t xml:space="preserve"> </t>
        </is>
      </c>
      <c r="G17" s="4" t="inlineStr">
        <is>
          <t xml:space="preserve"> </t>
        </is>
      </c>
      <c r="H17" s="5" t="n">
        <v>135332</v>
      </c>
      <c r="I17" s="5" t="n">
        <v>446544</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coal</t>
        </is>
      </c>
      <c r="B3" s="6" t="n">
        <v>36350</v>
      </c>
      <c r="C3" s="6" t="n">
        <v>52508</v>
      </c>
    </row>
    <row r="4">
      <c r="A4" s="4" t="inlineStr">
        <is>
          <t>Saleable coal</t>
        </is>
      </c>
      <c r="B4" s="5" t="n">
        <v>99158</v>
      </c>
      <c r="C4" s="5" t="n">
        <v>120000</v>
      </c>
    </row>
    <row r="5">
      <c r="A5" s="4" t="inlineStr">
        <is>
          <t>Materials, supplies and other, net</t>
        </is>
      </c>
      <c r="B5" s="5" t="n">
        <v>64600</v>
      </c>
      <c r="C5" s="5" t="n">
        <v>58836</v>
      </c>
    </row>
    <row r="6">
      <c r="A6" s="4" t="inlineStr">
        <is>
          <t>Total inventories, net</t>
        </is>
      </c>
      <c r="B6" s="6" t="n">
        <v>200108</v>
      </c>
      <c r="C6" s="6" t="n">
        <v>2313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Capital Stock - Narrative (Details) - USD ($)</t>
        </is>
      </c>
      <c r="B1" s="2" t="inlineStr">
        <is>
          <t>31 Months Ended</t>
        </is>
      </c>
    </row>
    <row r="2">
      <c r="B2" s="2" t="inlineStr">
        <is>
          <t>Sep. 30, 2024</t>
        </is>
      </c>
      <c r="C2" s="2" t="inlineStr">
        <is>
          <t>Mar. 04, 2022</t>
        </is>
      </c>
    </row>
    <row r="3">
      <c r="A3" s="3" t="inlineStr">
        <is>
          <t>Equity [Abstract]</t>
        </is>
      </c>
      <c r="B3" s="4" t="inlineStr">
        <is>
          <t xml:space="preserve"> </t>
        </is>
      </c>
      <c r="C3" s="4" t="inlineStr">
        <is>
          <t xml:space="preserve"> </t>
        </is>
      </c>
    </row>
    <row r="4">
      <c r="A4" s="4" t="inlineStr">
        <is>
          <t>Authorized share repurchases</t>
        </is>
      </c>
      <c r="B4" s="4" t="inlineStr">
        <is>
          <t xml:space="preserve"> </t>
        </is>
      </c>
      <c r="C4" s="6" t="n">
        <v>1500000000</v>
      </c>
    </row>
    <row r="5">
      <c r="A5" s="4" t="inlineStr">
        <is>
          <t>Number of shares repurchased (in shares)</t>
        </is>
      </c>
      <c r="B5" s="5" t="n">
        <v>6630535</v>
      </c>
      <c r="C5" s="4" t="inlineStr">
        <is>
          <t xml:space="preserve"> </t>
        </is>
      </c>
    </row>
    <row r="6">
      <c r="A6" s="4" t="inlineStr">
        <is>
          <t>Total share repurchase price</t>
        </is>
      </c>
      <c r="B6" s="6" t="n">
        <v>1098916000</v>
      </c>
      <c r="C6" s="4" t="inlineStr">
        <is>
          <t xml:space="preserve"> </t>
        </is>
      </c>
    </row>
    <row r="7">
      <c r="A7" s="4" t="inlineStr">
        <is>
          <t>Value of shares repurchased</t>
        </is>
      </c>
      <c r="B7" s="5" t="n">
        <v>1098717000</v>
      </c>
      <c r="C7" s="4" t="inlineStr">
        <is>
          <t xml:space="preserve"> </t>
        </is>
      </c>
    </row>
    <row r="8">
      <c r="A8" s="4" t="inlineStr">
        <is>
          <t>Shares repurchased, fees</t>
        </is>
      </c>
      <c r="B8" s="5" t="n">
        <v>199000</v>
      </c>
      <c r="C8" s="4" t="inlineStr">
        <is>
          <t xml:space="preserve"> </t>
        </is>
      </c>
    </row>
    <row r="9">
      <c r="A9" s="4" t="inlineStr">
        <is>
          <t>Stock repurchase program exercise tax</t>
        </is>
      </c>
      <c r="B9" s="6" t="n">
        <v>4652000</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Wages and benefits</t>
        </is>
      </c>
      <c r="B3" s="6" t="n">
        <v>68257</v>
      </c>
      <c r="C3" s="6" t="n">
        <v>62811</v>
      </c>
    </row>
    <row r="4">
      <c r="A4" s="4" t="inlineStr">
        <is>
          <t>Workers’ compensation</t>
        </is>
      </c>
      <c r="B4" s="5" t="n">
        <v>10467</v>
      </c>
      <c r="C4" s="5" t="n">
        <v>10482</v>
      </c>
    </row>
    <row r="5">
      <c r="A5" s="4" t="inlineStr">
        <is>
          <t>Black lung</t>
        </is>
      </c>
      <c r="B5" s="5" t="n">
        <v>10687</v>
      </c>
      <c r="C5" s="5" t="n">
        <v>10687</v>
      </c>
    </row>
    <row r="6">
      <c r="A6" s="4" t="inlineStr">
        <is>
          <t>Taxes other than income taxes</t>
        </is>
      </c>
      <c r="B6" s="5" t="n">
        <v>29188</v>
      </c>
      <c r="C6" s="5" t="n">
        <v>31236</v>
      </c>
    </row>
    <row r="7">
      <c r="A7" s="4" t="inlineStr">
        <is>
          <t>Asset retirement obligations</t>
        </is>
      </c>
      <c r="B7" s="5" t="n">
        <v>43817</v>
      </c>
      <c r="C7" s="5" t="n">
        <v>38915</v>
      </c>
    </row>
    <row r="8">
      <c r="A8" s="4" t="inlineStr">
        <is>
          <t>Dividend payable</t>
        </is>
      </c>
      <c r="B8" s="5" t="n">
        <v>334</v>
      </c>
      <c r="C8" s="5" t="n">
        <v>2342</v>
      </c>
    </row>
    <row r="9">
      <c r="A9" s="4" t="inlineStr">
        <is>
          <t>Freight accrual</t>
        </is>
      </c>
      <c r="B9" s="5" t="n">
        <v>12151</v>
      </c>
      <c r="C9" s="5" t="n">
        <v>8461</v>
      </c>
    </row>
    <row r="10">
      <c r="A10" s="4" t="inlineStr">
        <is>
          <t>Other</t>
        </is>
      </c>
      <c r="B10" s="5" t="n">
        <v>15184</v>
      </c>
      <c r="C10" s="5" t="n">
        <v>12578</v>
      </c>
    </row>
    <row r="11">
      <c r="A11" s="4" t="inlineStr">
        <is>
          <t>Total accrued expenses and other current liabilities</t>
        </is>
      </c>
      <c r="B11" s="6" t="n">
        <v>190085</v>
      </c>
      <c r="C11" s="6" t="n">
        <v>1775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Notes payable and other</t>
        </is>
      </c>
      <c r="B3" s="6" t="n">
        <v>2353</v>
      </c>
      <c r="C3" s="6" t="n">
        <v>5097</v>
      </c>
    </row>
    <row r="4">
      <c r="A4" s="4" t="inlineStr">
        <is>
          <t>Financing leases</t>
        </is>
      </c>
      <c r="B4" s="5" t="n">
        <v>4330</v>
      </c>
      <c r="C4" s="5" t="n">
        <v>5277</v>
      </c>
    </row>
    <row r="5">
      <c r="A5" s="4" t="inlineStr">
        <is>
          <t>Total long-term debt</t>
        </is>
      </c>
      <c r="B5" s="5" t="n">
        <v>6683</v>
      </c>
      <c r="C5" s="5" t="n">
        <v>10374</v>
      </c>
    </row>
    <row r="6">
      <c r="A6" s="4" t="inlineStr">
        <is>
          <t>Less current portion</t>
        </is>
      </c>
      <c r="B6" s="5" t="n">
        <v>-3101</v>
      </c>
      <c r="C6" s="5" t="n">
        <v>-3582</v>
      </c>
    </row>
    <row r="7">
      <c r="A7" s="4" t="inlineStr">
        <is>
          <t>Long-term debt, net of current portion</t>
        </is>
      </c>
      <c r="B7" s="6" t="n">
        <v>3582</v>
      </c>
      <c r="C7" s="6" t="n">
        <v>67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ABL Agreement (Details) - ABL Facility - USD ($)</t>
        </is>
      </c>
      <c r="B1" s="2" t="inlineStr">
        <is>
          <t>Sep. 30, 2024</t>
        </is>
      </c>
      <c r="C1" s="2" t="inlineStr">
        <is>
          <t>Dec. 31, 2023</t>
        </is>
      </c>
      <c r="D1" s="2" t="inlineStr">
        <is>
          <t>Oct. 27, 2023</t>
        </is>
      </c>
    </row>
    <row r="2">
      <c r="A2" s="3" t="inlineStr">
        <is>
          <t>Debt Instrument [Line Items]</t>
        </is>
      </c>
      <c r="B2" s="4" t="inlineStr">
        <is>
          <t xml:space="preserve"> </t>
        </is>
      </c>
      <c r="C2" s="4" t="inlineStr">
        <is>
          <t xml:space="preserve"> </t>
        </is>
      </c>
      <c r="D2" s="4" t="inlineStr">
        <is>
          <t xml:space="preserve"> </t>
        </is>
      </c>
    </row>
    <row r="3">
      <c r="A3" s="4" t="inlineStr">
        <is>
          <t>Amounts borrowed</t>
        </is>
      </c>
      <c r="B3" s="6" t="n">
        <v>0</v>
      </c>
      <c r="C3" s="6" t="n">
        <v>0</v>
      </c>
      <c r="D3" s="4" t="inlineStr">
        <is>
          <t xml:space="preserve"> </t>
        </is>
      </c>
    </row>
    <row r="4">
      <c r="A4" s="4" t="inlineStr">
        <is>
          <t>Letters of credit outstanding</t>
        </is>
      </c>
      <c r="B4" s="6" t="n">
        <v>57537000</v>
      </c>
      <c r="C4" s="6" t="n">
        <v>60896000</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6" t="n">
        <v>155000000</v>
      </c>
    </row>
    <row r="8">
      <c r="A8" s="4" t="inlineStr">
        <is>
          <t>Minimum liquidity threshold</t>
        </is>
      </c>
      <c r="B8" s="4" t="inlineStr">
        <is>
          <t xml:space="preserve"> </t>
        </is>
      </c>
      <c r="C8" s="4" t="inlineStr">
        <is>
          <t xml:space="preserve"> </t>
        </is>
      </c>
      <c r="D8" s="6" t="n">
        <v>7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 retirement obligations at December 31, 2023</t>
        </is>
      </c>
      <c r="B4" s="4" t="inlineStr">
        <is>
          <t xml:space="preserve"> </t>
        </is>
      </c>
      <c r="C4" s="4" t="inlineStr">
        <is>
          <t xml:space="preserve"> </t>
        </is>
      </c>
      <c r="D4" s="6" t="n">
        <v>205424</v>
      </c>
      <c r="E4" s="4" t="inlineStr">
        <is>
          <t xml:space="preserve"> </t>
        </is>
      </c>
      <c r="F4" s="4" t="inlineStr">
        <is>
          <t xml:space="preserve"> </t>
        </is>
      </c>
    </row>
    <row r="5">
      <c r="A5" s="4" t="inlineStr">
        <is>
          <t>Accretion for the period</t>
        </is>
      </c>
      <c r="B5" s="6" t="n">
        <v>6326</v>
      </c>
      <c r="C5" s="6" t="n">
        <v>6376</v>
      </c>
      <c r="D5" s="5" t="n">
        <v>18726</v>
      </c>
      <c r="E5" s="6" t="n">
        <v>19129</v>
      </c>
      <c r="F5" s="4" t="inlineStr">
        <is>
          <t xml:space="preserve"> </t>
        </is>
      </c>
    </row>
    <row r="6">
      <c r="A6" s="4" t="inlineStr">
        <is>
          <t>Sites added during the period</t>
        </is>
      </c>
      <c r="B6" s="4" t="inlineStr">
        <is>
          <t xml:space="preserve"> </t>
        </is>
      </c>
      <c r="C6" s="4" t="inlineStr">
        <is>
          <t xml:space="preserve"> </t>
        </is>
      </c>
      <c r="D6" s="5" t="n">
        <v>5381</v>
      </c>
      <c r="E6" s="4" t="inlineStr">
        <is>
          <t xml:space="preserve"> </t>
        </is>
      </c>
      <c r="F6" s="4" t="inlineStr">
        <is>
          <t xml:space="preserve"> </t>
        </is>
      </c>
    </row>
    <row r="7">
      <c r="A7" s="4" t="inlineStr">
        <is>
          <t>Revisions in estimated cash flows</t>
        </is>
      </c>
      <c r="B7" s="4" t="inlineStr">
        <is>
          <t xml:space="preserve"> </t>
        </is>
      </c>
      <c r="C7" s="4" t="inlineStr">
        <is>
          <t xml:space="preserve"> </t>
        </is>
      </c>
      <c r="D7" s="5" t="n">
        <v>6445</v>
      </c>
      <c r="E7" s="4" t="inlineStr">
        <is>
          <t xml:space="preserve"> </t>
        </is>
      </c>
      <c r="F7" s="4" t="inlineStr">
        <is>
          <t xml:space="preserve"> </t>
        </is>
      </c>
    </row>
    <row r="8">
      <c r="A8" s="4" t="inlineStr">
        <is>
          <t>Expenditures for the period</t>
        </is>
      </c>
      <c r="B8" s="4" t="inlineStr">
        <is>
          <t xml:space="preserve"> </t>
        </is>
      </c>
      <c r="C8" s="4" t="inlineStr">
        <is>
          <t xml:space="preserve"> </t>
        </is>
      </c>
      <c r="D8" s="5" t="n">
        <v>-21516</v>
      </c>
      <c r="E8" s="4" t="inlineStr">
        <is>
          <t xml:space="preserve"> </t>
        </is>
      </c>
      <c r="F8" s="4" t="inlineStr">
        <is>
          <t xml:space="preserve"> </t>
        </is>
      </c>
    </row>
    <row r="9">
      <c r="A9" s="4" t="inlineStr">
        <is>
          <t>Total asset retirement obligations at September 30, 2024</t>
        </is>
      </c>
      <c r="B9" s="5" t="n">
        <v>214460</v>
      </c>
      <c r="C9" s="4" t="inlineStr">
        <is>
          <t xml:space="preserve"> </t>
        </is>
      </c>
      <c r="D9" s="5" t="n">
        <v>214460</v>
      </c>
      <c r="E9" s="4" t="inlineStr">
        <is>
          <t xml:space="preserve"> </t>
        </is>
      </c>
      <c r="F9" s="6" t="n">
        <v>205424</v>
      </c>
    </row>
    <row r="10">
      <c r="A10" s="4" t="inlineStr">
        <is>
          <t>Less current portion</t>
        </is>
      </c>
      <c r="B10" s="5" t="n">
        <v>-43817</v>
      </c>
      <c r="C10" s="4" t="inlineStr">
        <is>
          <t xml:space="preserve"> </t>
        </is>
      </c>
      <c r="D10" s="5" t="n">
        <v>-43817</v>
      </c>
      <c r="E10" s="4" t="inlineStr">
        <is>
          <t xml:space="preserve"> </t>
        </is>
      </c>
      <c r="F10" s="5" t="n">
        <v>-38915</v>
      </c>
    </row>
    <row r="11">
      <c r="A11" s="4" t="inlineStr">
        <is>
          <t>Long-term portion</t>
        </is>
      </c>
      <c r="B11" s="6" t="n">
        <v>170643</v>
      </c>
      <c r="C11" s="4" t="inlineStr">
        <is>
          <t xml:space="preserve"> </t>
        </is>
      </c>
      <c r="D11" s="6" t="n">
        <v>170643</v>
      </c>
      <c r="E11" s="4" t="inlineStr">
        <is>
          <t xml:space="preserve"> </t>
        </is>
      </c>
      <c r="F11" s="6" t="n">
        <v>1665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287</v>
      </c>
      <c r="C3" s="6" t="n">
        <v>234</v>
      </c>
    </row>
    <row r="4">
      <c r="A4" s="4" t="inlineStr">
        <is>
          <t>Property, plant and equipment, accumulated amortization, depreciation and amortization</t>
        </is>
      </c>
      <c r="B4" s="5" t="n">
        <v>647259</v>
      </c>
      <c r="C4" s="5" t="n">
        <v>558905</v>
      </c>
    </row>
    <row r="5">
      <c r="A5" s="4" t="inlineStr">
        <is>
          <t>Owned and lease mineral rights, accumulated depletion and amortization</t>
        </is>
      </c>
      <c r="B5" s="5" t="n">
        <v>120206</v>
      </c>
      <c r="C5" s="5" t="n">
        <v>99826</v>
      </c>
    </row>
    <row r="6">
      <c r="A6" s="4" t="inlineStr">
        <is>
          <t>Other acquired intangibles, accumulated amortization</t>
        </is>
      </c>
      <c r="B6" s="6" t="n">
        <v>43568</v>
      </c>
      <c r="C6" s="6" t="n">
        <v>38543</v>
      </c>
    </row>
    <row r="7">
      <c r="A7" s="4" t="inlineStr">
        <is>
          <t>Preferred stock, par value (in dollars per share)</t>
        </is>
      </c>
      <c r="B7" s="7" t="n">
        <v>0.01</v>
      </c>
      <c r="C7" s="7" t="n">
        <v>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50000000</v>
      </c>
      <c r="C11" s="5" t="n">
        <v>50000000</v>
      </c>
    </row>
    <row r="12">
      <c r="A12" s="4" t="inlineStr">
        <is>
          <t>Common stock, shares issued (in shares)</t>
        </is>
      </c>
      <c r="B12" s="5" t="n">
        <v>22382945</v>
      </c>
      <c r="C12" s="5" t="n">
        <v>22058135</v>
      </c>
    </row>
    <row r="13">
      <c r="A13" s="4" t="inlineStr">
        <is>
          <t>Common stock, shares outstanding (in shares)</t>
        </is>
      </c>
      <c r="B13" s="5" t="n">
        <v>13016010</v>
      </c>
      <c r="C13" s="5" t="n">
        <v>12938679</v>
      </c>
    </row>
    <row r="14">
      <c r="A14" s="4" t="inlineStr">
        <is>
          <t>Treasury stock, at cost (in shares)</t>
        </is>
      </c>
      <c r="B14" s="5" t="n">
        <v>9366935</v>
      </c>
      <c r="C14" s="5" t="n">
        <v>9119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chedule of Fair Value on Recurring Basis (Details) - Fair Value, Measurements, Recurring - USD ($) $ in Thousands</t>
        </is>
      </c>
      <c r="B1" s="2" t="inlineStr">
        <is>
          <t>Sep. 30,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Trading securities</t>
        </is>
      </c>
      <c r="B3" s="6" t="n">
        <v>42512</v>
      </c>
      <c r="C3" s="6" t="n">
        <v>40597</v>
      </c>
    </row>
    <row r="4">
      <c r="A4" s="4" t="inlineStr">
        <is>
          <t>Quoted Prices in Active Markets (Level 1)</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rading securities</t>
        </is>
      </c>
      <c r="B6" s="5" t="n">
        <v>0</v>
      </c>
      <c r="C6" s="5" t="n">
        <v>0</v>
      </c>
    </row>
    <row r="7">
      <c r="A7" s="4" t="inlineStr">
        <is>
          <t>Significant Other Observable Inputs (Level 2)</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Trading securities</t>
        </is>
      </c>
      <c r="B9" s="5" t="n">
        <v>42512</v>
      </c>
      <c r="C9" s="5" t="n">
        <v>40597</v>
      </c>
    </row>
    <row r="10">
      <c r="A10" s="4" t="inlineStr">
        <is>
          <t>Significant Unobservable Inputs (Level 3)</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Trading securities</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087</v>
      </c>
      <c r="C4" s="6" t="n">
        <v>18964</v>
      </c>
      <c r="D4" s="6" t="n">
        <v>15356</v>
      </c>
      <c r="E4" s="6" t="n">
        <v>94973</v>
      </c>
    </row>
    <row r="5">
      <c r="A5" s="4" t="inlineStr">
        <is>
          <t>Income before income taxes</t>
        </is>
      </c>
      <c r="B5" s="6" t="n">
        <v>-283</v>
      </c>
      <c r="C5" s="6" t="n">
        <v>112778</v>
      </c>
      <c r="D5" s="6" t="n">
        <v>205064</v>
      </c>
      <c r="E5" s="6" t="n">
        <v>6409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5939</v>
      </c>
      <c r="C5" s="6" t="n">
        <v>5993</v>
      </c>
      <c r="D5" s="6" t="n">
        <v>17754</v>
      </c>
      <c r="E5" s="6" t="n">
        <v>17979</v>
      </c>
    </row>
    <row r="6">
      <c r="A6" s="4" t="inlineStr">
        <is>
          <t>Expected return on plan assets</t>
        </is>
      </c>
      <c r="B6" s="5" t="n">
        <v>-5230</v>
      </c>
      <c r="C6" s="5" t="n">
        <v>-5499</v>
      </c>
      <c r="D6" s="5" t="n">
        <v>-15685</v>
      </c>
      <c r="E6" s="5" t="n">
        <v>-16497</v>
      </c>
    </row>
    <row r="7">
      <c r="A7" s="4" t="inlineStr">
        <is>
          <t>Amortization of net actuarial loss (gain)</t>
        </is>
      </c>
      <c r="B7" s="5" t="n">
        <v>459</v>
      </c>
      <c r="C7" s="5" t="n">
        <v>183</v>
      </c>
      <c r="D7" s="5" t="n">
        <v>1323</v>
      </c>
      <c r="E7" s="5" t="n">
        <v>548</v>
      </c>
    </row>
    <row r="8">
      <c r="A8" s="4" t="inlineStr">
        <is>
          <t>Net periodic benefit cost</t>
        </is>
      </c>
      <c r="B8" s="5" t="n">
        <v>1168</v>
      </c>
      <c r="C8" s="5" t="n">
        <v>677</v>
      </c>
      <c r="D8" s="5" t="n">
        <v>3392</v>
      </c>
      <c r="E8" s="5" t="n">
        <v>2030</v>
      </c>
    </row>
    <row r="9">
      <c r="A9" s="4" t="inlineStr">
        <is>
          <t>Black Lung</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601</v>
      </c>
      <c r="C11" s="5" t="n">
        <v>512</v>
      </c>
      <c r="D11" s="5" t="n">
        <v>1803</v>
      </c>
      <c r="E11" s="5" t="n">
        <v>1538</v>
      </c>
    </row>
    <row r="12">
      <c r="A12" s="4" t="inlineStr">
        <is>
          <t>Interest cost</t>
        </is>
      </c>
      <c r="B12" s="5" t="n">
        <v>1307</v>
      </c>
      <c r="C12" s="5" t="n">
        <v>1165</v>
      </c>
      <c r="D12" s="5" t="n">
        <v>3921</v>
      </c>
      <c r="E12" s="5" t="n">
        <v>3495</v>
      </c>
    </row>
    <row r="13">
      <c r="A13" s="4" t="inlineStr">
        <is>
          <t>Expected return on plan assets</t>
        </is>
      </c>
      <c r="B13" s="5" t="n">
        <v>-13</v>
      </c>
      <c r="C13" s="5" t="n">
        <v>-12</v>
      </c>
      <c r="D13" s="5" t="n">
        <v>-39</v>
      </c>
      <c r="E13" s="5" t="n">
        <v>-38</v>
      </c>
    </row>
    <row r="14">
      <c r="A14" s="4" t="inlineStr">
        <is>
          <t>Amortization of net actuarial loss (gain)</t>
        </is>
      </c>
      <c r="B14" s="5" t="n">
        <v>721</v>
      </c>
      <c r="C14" s="5" t="n">
        <v>-708</v>
      </c>
      <c r="D14" s="5" t="n">
        <v>2163</v>
      </c>
      <c r="E14" s="5" t="n">
        <v>-2124</v>
      </c>
    </row>
    <row r="15">
      <c r="A15" s="4" t="inlineStr">
        <is>
          <t>Net periodic benefit cost</t>
        </is>
      </c>
      <c r="B15" s="6" t="n">
        <v>2616</v>
      </c>
      <c r="C15" s="6" t="n">
        <v>957</v>
      </c>
      <c r="D15" s="6" t="n">
        <v>7848</v>
      </c>
      <c r="E15" s="6" t="n">
        <v>28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mployee Benefit Plans- Narrative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liability for pension obligations</t>
        </is>
      </c>
      <c r="B4" s="4" t="inlineStr">
        <is>
          <t xml:space="preserve"> </t>
        </is>
      </c>
      <c r="C4" s="4" t="inlineStr">
        <is>
          <t xml:space="preserve"> </t>
        </is>
      </c>
      <c r="D4" s="4" t="inlineStr">
        <is>
          <t xml:space="preserve"> </t>
        </is>
      </c>
      <c r="E4" s="4" t="inlineStr">
        <is>
          <t xml:space="preserve"> </t>
        </is>
      </c>
      <c r="F4" s="6" t="n">
        <v>12953</v>
      </c>
      <c r="G4" s="6" t="n">
        <v>3630</v>
      </c>
    </row>
    <row r="5">
      <c r="A5" s="4" t="inlineStr">
        <is>
          <t>Total contributions</t>
        </is>
      </c>
      <c r="B5" s="6" t="n">
        <v>136</v>
      </c>
      <c r="C5" s="4" t="inlineStr">
        <is>
          <t xml:space="preserve"> </t>
        </is>
      </c>
      <c r="D5" s="4" t="inlineStr">
        <is>
          <t xml:space="preserve"> </t>
        </is>
      </c>
      <c r="E5" s="6" t="n">
        <v>3489</v>
      </c>
      <c r="F5" s="5" t="n">
        <v>6268</v>
      </c>
      <c r="G5" s="5" t="n">
        <v>11856</v>
      </c>
    </row>
    <row r="6">
      <c r="A6" s="4" t="inlineStr">
        <is>
          <t>Medical self insurance, period expense</t>
        </is>
      </c>
      <c r="B6" s="6" t="n">
        <v>27885</v>
      </c>
      <c r="C6" s="4" t="inlineStr">
        <is>
          <t xml:space="preserve"> </t>
        </is>
      </c>
      <c r="D6" s="4" t="inlineStr">
        <is>
          <t xml:space="preserve"> </t>
        </is>
      </c>
      <c r="E6" s="6" t="n">
        <v>22040</v>
      </c>
      <c r="F6" s="5" t="n">
        <v>73438</v>
      </c>
      <c r="G6" s="6" t="n">
        <v>61866</v>
      </c>
    </row>
    <row r="7">
      <c r="A7" s="4" t="inlineStr">
        <is>
          <t>Pen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return on plan assets ( as a percent )</t>
        </is>
      </c>
      <c r="B9" s="4" t="inlineStr">
        <is>
          <t xml:space="preserve"> </t>
        </is>
      </c>
      <c r="C9" s="8" t="n">
        <v>0.057</v>
      </c>
      <c r="D9" s="8" t="n">
        <v>0.062</v>
      </c>
      <c r="E9" s="4" t="inlineStr">
        <is>
          <t xml:space="preserve"> </t>
        </is>
      </c>
      <c r="F9" s="4" t="inlineStr">
        <is>
          <t xml:space="preserve"> </t>
        </is>
      </c>
      <c r="G9" s="4" t="inlineStr">
        <is>
          <t xml:space="preserve"> </t>
        </is>
      </c>
    </row>
    <row r="10">
      <c r="A10" s="4" t="inlineStr">
        <is>
          <t>Contributions paid</t>
        </is>
      </c>
      <c r="B10" s="4" t="inlineStr">
        <is>
          <t xml:space="preserve"> </t>
        </is>
      </c>
      <c r="C10" s="4" t="inlineStr">
        <is>
          <t xml:space="preserve"> </t>
        </is>
      </c>
      <c r="D10" s="4" t="inlineStr">
        <is>
          <t xml:space="preserve"> </t>
        </is>
      </c>
      <c r="E10" s="4" t="inlineStr">
        <is>
          <t xml:space="preserve"> </t>
        </is>
      </c>
      <c r="F10" s="6" t="n">
        <v>12320</v>
      </c>
      <c r="G10" s="4" t="inlineStr">
        <is>
          <t xml:space="preserve"> </t>
        </is>
      </c>
    </row>
    <row r="11">
      <c r="A11" s="4" t="inlineStr">
        <is>
          <t>Pension |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rget allocation ( as percentage )</t>
        </is>
      </c>
      <c r="B13" s="9" t="n">
        <v>0.5</v>
      </c>
      <c r="C13" s="4" t="inlineStr">
        <is>
          <t xml:space="preserve"> </t>
        </is>
      </c>
      <c r="D13" s="4" t="inlineStr">
        <is>
          <t xml:space="preserve"> </t>
        </is>
      </c>
      <c r="E13" s="4" t="inlineStr">
        <is>
          <t xml:space="preserve"> </t>
        </is>
      </c>
      <c r="F13" s="9" t="n">
        <v>0.5</v>
      </c>
      <c r="G13" s="4" t="inlineStr">
        <is>
          <t xml:space="preserve"> </t>
        </is>
      </c>
    </row>
    <row r="14">
      <c r="A14" s="4" t="inlineStr">
        <is>
          <t>Pension | Fixed Income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rget allocation ( as percentage )</t>
        </is>
      </c>
      <c r="B16" s="9" t="n">
        <v>0.5</v>
      </c>
      <c r="C16" s="4" t="inlineStr">
        <is>
          <t xml:space="preserve"> </t>
        </is>
      </c>
      <c r="D16" s="4" t="inlineStr">
        <is>
          <t xml:space="preserve"> </t>
        </is>
      </c>
      <c r="E16" s="4" t="inlineStr">
        <is>
          <t xml:space="preserve"> </t>
        </is>
      </c>
      <c r="F16" s="9" t="n">
        <v>0.5</v>
      </c>
      <c r="G16"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9 Months Ended</t>
        </is>
      </c>
    </row>
    <row r="2">
      <c r="B2" s="2" t="inlineStr">
        <is>
          <t>Sep. 30, 2024</t>
        </is>
      </c>
      <c r="C2" s="2" t="inlineStr">
        <is>
          <t>Sep. 30, 2023</t>
        </is>
      </c>
    </row>
    <row r="3">
      <c r="A3" s="3" t="inlineStr">
        <is>
          <t>Related Party Transactions [Abstract]</t>
        </is>
      </c>
      <c r="B3" s="4" t="inlineStr">
        <is>
          <t xml:space="preserve"> </t>
        </is>
      </c>
      <c r="C3" s="4" t="inlineStr">
        <is>
          <t xml:space="preserve"> </t>
        </is>
      </c>
    </row>
    <row r="4">
      <c r="A4" s="4" t="inlineStr">
        <is>
          <t>Amount of related party transaction</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Narrative (Details) tonOfCoal in Thousands, $ in Thousands</t>
        </is>
      </c>
      <c r="B1" s="2" t="inlineStr">
        <is>
          <t>1 Months Ended</t>
        </is>
      </c>
      <c r="C1" s="2" t="inlineStr">
        <is>
          <t>3 Months Ended</t>
        </is>
      </c>
      <c r="E1" s="2" t="inlineStr">
        <is>
          <t>9 Months Ended</t>
        </is>
      </c>
    </row>
    <row r="2">
      <c r="B2" s="2" t="inlineStr">
        <is>
          <t>Apr. 30, 2024 tonOfCoal</t>
        </is>
      </c>
      <c r="C2" s="2" t="inlineStr">
        <is>
          <t>Sep. 30, 2024 USD ($)</t>
        </is>
      </c>
      <c r="D2" s="2" t="inlineStr">
        <is>
          <t>Sep. 30, 2023 USD ($)</t>
        </is>
      </c>
      <c r="E2" s="2" t="inlineStr">
        <is>
          <t>Sep. 30, 2024 USD ($)</t>
        </is>
      </c>
      <c r="F2" s="2" t="inlineStr">
        <is>
          <t>Sep. 30, 2023 USD ($)</t>
        </is>
      </c>
      <c r="G2" s="2" t="inlineStr">
        <is>
          <t>Dec. 31, 2023 USD ($)</t>
        </is>
      </c>
      <c r="H2" s="2" t="inlineStr">
        <is>
          <t>Jan. 31, 2023 USD ($)</t>
        </is>
      </c>
      <c r="I2" s="2" t="inlineStr">
        <is>
          <t>Feb. 10, 2022 USD ($)</t>
        </is>
      </c>
      <c r="J2" s="2" t="inlineStr">
        <is>
          <t>Feb. 21, 2020 USD ($)</t>
        </is>
      </c>
      <c r="K2" s="2" t="inlineStr">
        <is>
          <t>Feb. 20, 2020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rangement,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lack Lu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llateral for black lung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v>
      </c>
      <c r="J7" s="6" t="n">
        <v>65700</v>
      </c>
      <c r="K7" s="6" t="n">
        <v>2600</v>
      </c>
    </row>
    <row r="8">
      <c r="A8" s="4" t="inlineStr">
        <is>
          <t>Surety Bo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surety bonds</t>
        </is>
      </c>
      <c r="B10" s="4" t="inlineStr">
        <is>
          <t xml:space="preserve"> </t>
        </is>
      </c>
      <c r="C10" s="6" t="n">
        <v>180944</v>
      </c>
      <c r="D10" s="4" t="inlineStr">
        <is>
          <t xml:space="preserve"> </t>
        </is>
      </c>
      <c r="E10" s="6" t="n">
        <v>1809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clamation-Related Obligations | Collateral Pled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cash, restricted investments, and deposits</t>
        </is>
      </c>
      <c r="B13" s="4" t="inlineStr">
        <is>
          <t xml:space="preserve"> </t>
        </is>
      </c>
      <c r="C13" s="5" t="n">
        <v>34793</v>
      </c>
      <c r="D13" s="4" t="inlineStr">
        <is>
          <t xml:space="preserve"> </t>
        </is>
      </c>
      <c r="E13" s="5" t="n">
        <v>3479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B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tters of credit outstanding</t>
        </is>
      </c>
      <c r="B16" s="4" t="inlineStr">
        <is>
          <t xml:space="preserve"> </t>
        </is>
      </c>
      <c r="C16" s="5" t="n">
        <v>57537</v>
      </c>
      <c r="D16" s="4" t="inlineStr">
        <is>
          <t xml:space="preserve"> </t>
        </is>
      </c>
      <c r="E16" s="5" t="n">
        <v>57537</v>
      </c>
      <c r="F16" s="4" t="inlineStr">
        <is>
          <t xml:space="preserve"> </t>
        </is>
      </c>
      <c r="G16" s="6" t="n">
        <v>60896</v>
      </c>
      <c r="H16" s="4" t="inlineStr">
        <is>
          <t xml:space="preserve"> </t>
        </is>
      </c>
      <c r="I16" s="4" t="inlineStr">
        <is>
          <t xml:space="preserve"> </t>
        </is>
      </c>
      <c r="J16" s="4" t="inlineStr">
        <is>
          <t xml:space="preserve"> </t>
        </is>
      </c>
      <c r="K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tons of coal allowed to be loaded | tonOfCoal</t>
        </is>
      </c>
      <c r="B19" s="5" t="n">
        <v>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 Black Lu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teral for black lung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000</v>
      </c>
      <c r="I22" s="4" t="inlineStr">
        <is>
          <t xml:space="preserve"> </t>
        </is>
      </c>
      <c r="J22" s="4" t="inlineStr">
        <is>
          <t xml:space="preserve"> </t>
        </is>
      </c>
      <c r="K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tons of coal allowed to be loaded | tonOfCoal</t>
        </is>
      </c>
      <c r="B25" s="5"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 Black Lu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llateral for black lung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c r="J28" s="4" t="inlineStr">
        <is>
          <t xml:space="preserve"> </t>
        </is>
      </c>
      <c r="K28" s="4" t="inlineStr">
        <is>
          <t xml:space="preserve"> </t>
        </is>
      </c>
    </row>
    <row r="29">
      <c r="A29" s="4" t="inlineStr">
        <is>
          <t>DTA Fu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obligations, year one</t>
        </is>
      </c>
      <c r="B31" s="4" t="inlineStr">
        <is>
          <t xml:space="preserve"> </t>
        </is>
      </c>
      <c r="C31" s="5" t="n">
        <v>28000</v>
      </c>
      <c r="D31" s="4" t="inlineStr">
        <is>
          <t xml:space="preserve"> </t>
        </is>
      </c>
      <c r="E31" s="5" t="n">
        <v>2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obligations, year two</t>
        </is>
      </c>
      <c r="B32" s="4" t="inlineStr">
        <is>
          <t xml:space="preserve"> </t>
        </is>
      </c>
      <c r="C32" s="5" t="n">
        <v>28000</v>
      </c>
      <c r="D32" s="4" t="inlineStr">
        <is>
          <t xml:space="preserve"> </t>
        </is>
      </c>
      <c r="E32" s="5" t="n">
        <v>2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obligations, year three</t>
        </is>
      </c>
      <c r="B33" s="4" t="inlineStr">
        <is>
          <t xml:space="preserve"> </t>
        </is>
      </c>
      <c r="C33" s="5" t="n">
        <v>28000</v>
      </c>
      <c r="D33" s="4" t="inlineStr">
        <is>
          <t xml:space="preserve"> </t>
        </is>
      </c>
      <c r="E33" s="5" t="n">
        <v>28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obligations, year four</t>
        </is>
      </c>
      <c r="B34" s="4" t="inlineStr">
        <is>
          <t xml:space="preserve"> </t>
        </is>
      </c>
      <c r="C34" s="5" t="n">
        <v>28000</v>
      </c>
      <c r="D34" s="4" t="inlineStr">
        <is>
          <t xml:space="preserve"> </t>
        </is>
      </c>
      <c r="E34" s="5" t="n">
        <v>2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obligations, year five</t>
        </is>
      </c>
      <c r="B35" s="4" t="inlineStr">
        <is>
          <t xml:space="preserve"> </t>
        </is>
      </c>
      <c r="C35" s="5" t="n">
        <v>28000</v>
      </c>
      <c r="D35" s="4" t="inlineStr">
        <is>
          <t xml:space="preserve"> </t>
        </is>
      </c>
      <c r="E35" s="5" t="n">
        <v>28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al royalty expense</t>
        </is>
      </c>
      <c r="B38" s="4" t="inlineStr">
        <is>
          <t xml:space="preserve"> </t>
        </is>
      </c>
      <c r="C38" s="6" t="n">
        <v>31087</v>
      </c>
      <c r="D38" s="6" t="n">
        <v>39284</v>
      </c>
      <c r="E38" s="6" t="n">
        <v>112319</v>
      </c>
      <c r="F38" s="6" t="n">
        <v>136308</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tricted Cash Deposits (Details) - USD ($) $ in Thousands</t>
        </is>
      </c>
      <c r="B1" s="2" t="inlineStr">
        <is>
          <t>Sep. 30, 2024</t>
        </is>
      </c>
      <c r="C1" s="2" t="inlineStr">
        <is>
          <t>Dec. 31, 2023</t>
        </is>
      </c>
    </row>
    <row r="2">
      <c r="A2" s="3" t="inlineStr">
        <is>
          <t>Long-term Purchase Commitment [Line Items]</t>
        </is>
      </c>
      <c r="B2" s="4" t="inlineStr">
        <is>
          <t xml:space="preserve"> </t>
        </is>
      </c>
      <c r="C2" s="4" t="inlineStr">
        <is>
          <t xml:space="preserve"> </t>
        </is>
      </c>
    </row>
    <row r="3">
      <c r="A3" s="4" t="inlineStr">
        <is>
          <t>Total restricted cash</t>
        </is>
      </c>
      <c r="B3" s="6" t="n">
        <v>121077</v>
      </c>
      <c r="C3" s="6" t="n">
        <v>115918</v>
      </c>
    </row>
    <row r="4">
      <c r="A4" s="4" t="inlineStr">
        <is>
          <t>Workers’ compensation and black lung obligation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Total restricted cash</t>
        </is>
      </c>
      <c r="B6" s="5" t="n">
        <v>111519</v>
      </c>
      <c r="C6" s="5" t="n">
        <v>104998</v>
      </c>
    </row>
    <row r="7">
      <c r="A7" s="4" t="inlineStr">
        <is>
          <t>Reclamation-related obligations</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 restricted cash</t>
        </is>
      </c>
      <c r="B9" s="5" t="n">
        <v>1023</v>
      </c>
      <c r="C9" s="5" t="n">
        <v>685</v>
      </c>
    </row>
    <row r="10">
      <c r="A10" s="4" t="inlineStr">
        <is>
          <t>Financial payments and other performance obligation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Total restricted cash</t>
        </is>
      </c>
      <c r="B12" s="6" t="n">
        <v>8535</v>
      </c>
      <c r="C12" s="6" t="n">
        <v>102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tricted Investments (Details) - USD ($) $ in Thousands</t>
        </is>
      </c>
      <c r="B1" s="2" t="inlineStr">
        <is>
          <t>Sep. 30, 2024</t>
        </is>
      </c>
      <c r="C1" s="2" t="inlineStr">
        <is>
          <t>Dec. 31, 2023</t>
        </is>
      </c>
    </row>
    <row r="2">
      <c r="A2" s="3" t="inlineStr">
        <is>
          <t>Long-term Purchase Commitment [Line Items]</t>
        </is>
      </c>
      <c r="B2" s="4" t="inlineStr">
        <is>
          <t xml:space="preserve"> </t>
        </is>
      </c>
      <c r="C2" s="4" t="inlineStr">
        <is>
          <t xml:space="preserve"> </t>
        </is>
      </c>
    </row>
    <row r="3">
      <c r="A3" s="4" t="inlineStr">
        <is>
          <t>Total restricted investments</t>
        </is>
      </c>
      <c r="B3" s="6" t="n">
        <v>42512</v>
      </c>
      <c r="C3" s="6" t="n">
        <v>40597</v>
      </c>
    </row>
    <row r="4">
      <c r="A4" s="4" t="inlineStr">
        <is>
          <t>Workers’ compensation obligation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Total restricted investments</t>
        </is>
      </c>
      <c r="B6" s="5" t="n">
        <v>3288</v>
      </c>
      <c r="C6" s="5" t="n">
        <v>2514</v>
      </c>
    </row>
    <row r="7">
      <c r="A7" s="4" t="inlineStr">
        <is>
          <t>Reclamation-related obligations</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 restricted investments</t>
        </is>
      </c>
      <c r="B9" s="5" t="n">
        <v>33770</v>
      </c>
      <c r="C9" s="5" t="n">
        <v>33173</v>
      </c>
    </row>
    <row r="10">
      <c r="A10" s="4" t="inlineStr">
        <is>
          <t>Financial payments and other performance obligation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Total restricted investments</t>
        </is>
      </c>
      <c r="B12" s="6" t="n">
        <v>5454</v>
      </c>
      <c r="C12" s="6" t="n">
        <v>49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ash Deposits Held by Third Parties (Details) - USD ($) $ in Thousands</t>
        </is>
      </c>
      <c r="B1" s="2" t="inlineStr">
        <is>
          <t>Sep. 30, 2024</t>
        </is>
      </c>
      <c r="C1" s="2" t="inlineStr">
        <is>
          <t>Dec. 31, 2023</t>
        </is>
      </c>
    </row>
    <row r="2">
      <c r="A2" s="3" t="inlineStr">
        <is>
          <t>Long-term Purchase Commitment [Line Items]</t>
        </is>
      </c>
      <c r="B2" s="4" t="inlineStr">
        <is>
          <t xml:space="preserve"> </t>
        </is>
      </c>
      <c r="C2" s="4" t="inlineStr">
        <is>
          <t xml:space="preserve"> </t>
        </is>
      </c>
    </row>
    <row r="3">
      <c r="A3" s="4" t="inlineStr">
        <is>
          <t>Total deposits</t>
        </is>
      </c>
      <c r="B3" s="6" t="n">
        <v>4955</v>
      </c>
      <c r="C3" s="6" t="n">
        <v>5382</v>
      </c>
    </row>
    <row r="4">
      <c r="A4" s="4" t="inlineStr">
        <is>
          <t>Less current portion</t>
        </is>
      </c>
      <c r="B4" s="5" t="n">
        <v>0</v>
      </c>
      <c r="C4" s="5" t="n">
        <v>-32</v>
      </c>
    </row>
    <row r="5">
      <c r="A5" s="4" t="inlineStr">
        <is>
          <t>Total deposits, net of current portion</t>
        </is>
      </c>
      <c r="B5" s="5" t="n">
        <v>4955</v>
      </c>
      <c r="C5" s="5" t="n">
        <v>5350</v>
      </c>
    </row>
    <row r="6">
      <c r="A6" s="4" t="inlineStr">
        <is>
          <t>Workers’ compensation obligation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Total deposits</t>
        </is>
      </c>
      <c r="B8" s="5" t="n">
        <v>4108</v>
      </c>
      <c r="C8" s="5" t="n">
        <v>4500</v>
      </c>
    </row>
    <row r="9">
      <c r="A9" s="4" t="inlineStr">
        <is>
          <t>Financial payments and other performance obligations</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Total deposits</t>
        </is>
      </c>
      <c r="B11" s="5" t="n">
        <v>0</v>
      </c>
      <c r="C11" s="5" t="n">
        <v>32</v>
      </c>
    </row>
    <row r="12">
      <c r="A12" s="4" t="inlineStr">
        <is>
          <t>Other operating agreements</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Total deposits</t>
        </is>
      </c>
      <c r="B14" s="6" t="n">
        <v>847</v>
      </c>
      <c r="C14" s="6" t="n">
        <v>8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and Reconciliations to Consolidated Amou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al revenues</t>
        </is>
      </c>
      <c r="B4" s="6" t="n">
        <v>669783</v>
      </c>
      <c r="C4" s="6" t="n">
        <v>738998</v>
      </c>
      <c r="D4" s="6" t="n">
        <v>2331196</v>
      </c>
      <c r="E4" s="6" t="n">
        <v>2499503</v>
      </c>
    </row>
    <row r="5">
      <c r="A5" s="4" t="inlineStr">
        <is>
          <t>Other revenues</t>
        </is>
      </c>
      <c r="B5" s="5" t="n">
        <v>2114</v>
      </c>
      <c r="C5" s="5" t="n">
        <v>2822</v>
      </c>
      <c r="D5" s="5" t="n">
        <v>8742</v>
      </c>
      <c r="E5" s="5" t="n">
        <v>11923</v>
      </c>
    </row>
    <row r="6">
      <c r="A6" s="4" t="inlineStr">
        <is>
          <t>Total revenues</t>
        </is>
      </c>
      <c r="B6" s="5" t="n">
        <v>671897</v>
      </c>
      <c r="C6" s="5" t="n">
        <v>741820</v>
      </c>
      <c r="D6" s="5" t="n">
        <v>2339938</v>
      </c>
      <c r="E6" s="5" t="n">
        <v>2511426</v>
      </c>
    </row>
    <row r="7">
      <c r="A7" s="4" t="inlineStr">
        <is>
          <t>All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al revenues</t>
        </is>
      </c>
      <c r="B9" s="5" t="n">
        <v>0</v>
      </c>
      <c r="C9" s="5" t="n">
        <v>7517</v>
      </c>
      <c r="D9" s="5" t="n">
        <v>0</v>
      </c>
      <c r="E9" s="5" t="n">
        <v>47041</v>
      </c>
    </row>
    <row r="10">
      <c r="A10" s="4" t="inlineStr">
        <is>
          <t>Met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al revenues</t>
        </is>
      </c>
      <c r="B12" s="5" t="n">
        <v>669783</v>
      </c>
      <c r="C12" s="5" t="n">
        <v>731481</v>
      </c>
      <c r="D12" s="5" t="n">
        <v>2331196</v>
      </c>
      <c r="E12" s="5" t="n">
        <v>2452462</v>
      </c>
    </row>
    <row r="13">
      <c r="A13" s="4" t="inlineStr">
        <is>
          <t>Other revenues</t>
        </is>
      </c>
      <c r="B13" s="5" t="n">
        <v>2114</v>
      </c>
      <c r="C13" s="5" t="n">
        <v>2822</v>
      </c>
      <c r="D13" s="5" t="n">
        <v>8742</v>
      </c>
      <c r="E13" s="5" t="n">
        <v>11923</v>
      </c>
    </row>
    <row r="14">
      <c r="A14" s="4" t="inlineStr">
        <is>
          <t>Total revenues</t>
        </is>
      </c>
      <c r="B14" s="6" t="n">
        <v>671897</v>
      </c>
      <c r="C14" s="6" t="n">
        <v>734303</v>
      </c>
      <c r="D14" s="6" t="n">
        <v>2339938</v>
      </c>
      <c r="E14" s="6" t="n">
        <v>24643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804</v>
      </c>
      <c r="C4" s="6" t="n">
        <v>93814</v>
      </c>
      <c r="D4" s="6" t="n">
        <v>189708</v>
      </c>
      <c r="E4" s="6" t="n">
        <v>54594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42414</v>
      </c>
      <c r="C6" s="5" t="n">
        <v>32582</v>
      </c>
      <c r="D6" s="5" t="n">
        <v>126495</v>
      </c>
      <c r="E6" s="5" t="n">
        <v>94231</v>
      </c>
    </row>
    <row r="7">
      <c r="A7" s="4" t="inlineStr">
        <is>
          <t>Amortization of acquired intangibles, net</t>
        </is>
      </c>
      <c r="B7" s="5" t="n">
        <v>1675</v>
      </c>
      <c r="C7" s="5" t="n">
        <v>2069</v>
      </c>
      <c r="D7" s="5" t="n">
        <v>5025</v>
      </c>
      <c r="E7" s="5" t="n">
        <v>6458</v>
      </c>
    </row>
    <row r="8">
      <c r="A8" s="4" t="inlineStr">
        <is>
          <t>Amortization of debt issuance costs and accretion of debt discount</t>
        </is>
      </c>
      <c r="B8" s="4" t="inlineStr">
        <is>
          <t xml:space="preserve"> </t>
        </is>
      </c>
      <c r="C8" s="4" t="inlineStr">
        <is>
          <t xml:space="preserve"> </t>
        </is>
      </c>
      <c r="D8" s="5" t="n">
        <v>839</v>
      </c>
      <c r="E8" s="5" t="n">
        <v>1585</v>
      </c>
    </row>
    <row r="9">
      <c r="A9" s="4" t="inlineStr">
        <is>
          <t>Loss (gain) on disposal of assets</t>
        </is>
      </c>
      <c r="B9" s="4" t="inlineStr">
        <is>
          <t xml:space="preserve"> </t>
        </is>
      </c>
      <c r="C9" s="4" t="inlineStr">
        <is>
          <t xml:space="preserve"> </t>
        </is>
      </c>
      <c r="D9" s="5" t="n">
        <v>31</v>
      </c>
      <c r="E9" s="5" t="n">
        <v>-6089</v>
      </c>
    </row>
    <row r="10">
      <c r="A10" s="4" t="inlineStr">
        <is>
          <t>Accretion on asset retirement obligations</t>
        </is>
      </c>
      <c r="B10" s="5" t="n">
        <v>6326</v>
      </c>
      <c r="C10" s="5" t="n">
        <v>6376</v>
      </c>
      <c r="D10" s="5" t="n">
        <v>18726</v>
      </c>
      <c r="E10" s="5" t="n">
        <v>19129</v>
      </c>
    </row>
    <row r="11">
      <c r="A11" s="4" t="inlineStr">
        <is>
          <t>Employee benefit plans, net</t>
        </is>
      </c>
      <c r="B11" s="4" t="inlineStr">
        <is>
          <t xml:space="preserve"> </t>
        </is>
      </c>
      <c r="C11" s="4" t="inlineStr">
        <is>
          <t xml:space="preserve"> </t>
        </is>
      </c>
      <c r="D11" s="5" t="n">
        <v>15123</v>
      </c>
      <c r="E11" s="5" t="n">
        <v>9989</v>
      </c>
    </row>
    <row r="12">
      <c r="A12" s="4" t="inlineStr">
        <is>
          <t>Deferred income taxes</t>
        </is>
      </c>
      <c r="B12" s="4" t="inlineStr">
        <is>
          <t xml:space="preserve"> </t>
        </is>
      </c>
      <c r="C12" s="4" t="inlineStr">
        <is>
          <t xml:space="preserve"> </t>
        </is>
      </c>
      <c r="D12" s="5" t="n">
        <v>3254</v>
      </c>
      <c r="E12" s="5" t="n">
        <v>27898</v>
      </c>
    </row>
    <row r="13">
      <c r="A13" s="4" t="inlineStr">
        <is>
          <t>Stock-based compensation</t>
        </is>
      </c>
      <c r="B13" s="5" t="n">
        <v>3013</v>
      </c>
      <c r="C13" s="5" t="n">
        <v>2999</v>
      </c>
      <c r="D13" s="5" t="n">
        <v>9317</v>
      </c>
      <c r="E13" s="5" t="n">
        <v>9678</v>
      </c>
    </row>
    <row r="14">
      <c r="A14" s="4" t="inlineStr">
        <is>
          <t>Equity loss in affiliates</t>
        </is>
      </c>
      <c r="B14" s="5" t="n">
        <v>7011</v>
      </c>
      <c r="C14" s="5" t="n">
        <v>6660</v>
      </c>
      <c r="D14" s="5" t="n">
        <v>14568</v>
      </c>
      <c r="E14" s="5" t="n">
        <v>11582</v>
      </c>
    </row>
    <row r="15">
      <c r="A15" s="4" t="inlineStr">
        <is>
          <t>Other, net</t>
        </is>
      </c>
      <c r="B15" s="4" t="inlineStr">
        <is>
          <t xml:space="preserve"> </t>
        </is>
      </c>
      <c r="C15" s="4" t="inlineStr">
        <is>
          <t xml:space="preserve"> </t>
        </is>
      </c>
      <c r="D15" s="5" t="n">
        <v>-97</v>
      </c>
      <c r="E15" s="5" t="n">
        <v>-123</v>
      </c>
    </row>
    <row r="16">
      <c r="A16" s="4" t="inlineStr">
        <is>
          <t>Changes in operating assets and liabilities</t>
        </is>
      </c>
      <c r="B16" s="4" t="inlineStr">
        <is>
          <t xml:space="preserve"> </t>
        </is>
      </c>
      <c r="C16" s="4" t="inlineStr">
        <is>
          <t xml:space="preserve"> </t>
        </is>
      </c>
      <c r="D16" s="5" t="n">
        <v>140672</v>
      </c>
      <c r="E16" s="5" t="n">
        <v>-68472</v>
      </c>
    </row>
    <row r="17">
      <c r="A17" s="4" t="inlineStr">
        <is>
          <t>Net cash provided by operating activities</t>
        </is>
      </c>
      <c r="B17" s="4" t="inlineStr">
        <is>
          <t xml:space="preserve"> </t>
        </is>
      </c>
      <c r="C17" s="4" t="inlineStr">
        <is>
          <t xml:space="preserve"> </t>
        </is>
      </c>
      <c r="D17" s="5" t="n">
        <v>523661</v>
      </c>
      <c r="E17" s="5" t="n">
        <v>651806</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4" t="inlineStr">
        <is>
          <t xml:space="preserve"> </t>
        </is>
      </c>
      <c r="D19" s="5" t="n">
        <v>-156167</v>
      </c>
      <c r="E19" s="5" t="n">
        <v>-183836</v>
      </c>
    </row>
    <row r="20">
      <c r="A20" s="4" t="inlineStr">
        <is>
          <t>Proceeds on disposal of assets</t>
        </is>
      </c>
      <c r="B20" s="4" t="inlineStr">
        <is>
          <t xml:space="preserve"> </t>
        </is>
      </c>
      <c r="C20" s="4" t="inlineStr">
        <is>
          <t xml:space="preserve"> </t>
        </is>
      </c>
      <c r="D20" s="5" t="n">
        <v>763</v>
      </c>
      <c r="E20" s="5" t="n">
        <v>7855</v>
      </c>
    </row>
    <row r="21">
      <c r="A21" s="4" t="inlineStr">
        <is>
          <t>Cash paid for business acquired</t>
        </is>
      </c>
      <c r="B21" s="4" t="inlineStr">
        <is>
          <t xml:space="preserve"> </t>
        </is>
      </c>
      <c r="C21" s="4" t="inlineStr">
        <is>
          <t xml:space="preserve"> </t>
        </is>
      </c>
      <c r="D21" s="5" t="n">
        <v>0</v>
      </c>
      <c r="E21" s="5" t="n">
        <v>-11919</v>
      </c>
    </row>
    <row r="22">
      <c r="A22" s="4" t="inlineStr">
        <is>
          <t>Purchases of investment securities</t>
        </is>
      </c>
      <c r="B22" s="4" t="inlineStr">
        <is>
          <t xml:space="preserve"> </t>
        </is>
      </c>
      <c r="C22" s="4" t="inlineStr">
        <is>
          <t xml:space="preserve"> </t>
        </is>
      </c>
      <c r="D22" s="5" t="n">
        <v>-37015</v>
      </c>
      <c r="E22" s="5" t="n">
        <v>-166515</v>
      </c>
    </row>
    <row r="23">
      <c r="A23" s="4" t="inlineStr">
        <is>
          <t>Sales and maturities of investment securities</t>
        </is>
      </c>
      <c r="B23" s="4" t="inlineStr">
        <is>
          <t xml:space="preserve"> </t>
        </is>
      </c>
      <c r="C23" s="4" t="inlineStr">
        <is>
          <t xml:space="preserve"> </t>
        </is>
      </c>
      <c r="D23" s="5" t="n">
        <v>36529</v>
      </c>
      <c r="E23" s="5" t="n">
        <v>249598</v>
      </c>
    </row>
    <row r="24">
      <c r="A24" s="4" t="inlineStr">
        <is>
          <t>Capital contributions to equity affiliates</t>
        </is>
      </c>
      <c r="B24" s="4" t="inlineStr">
        <is>
          <t xml:space="preserve"> </t>
        </is>
      </c>
      <c r="C24" s="4" t="inlineStr">
        <is>
          <t xml:space="preserve"> </t>
        </is>
      </c>
      <c r="D24" s="5" t="n">
        <v>-22865</v>
      </c>
      <c r="E24" s="5" t="n">
        <v>-21844</v>
      </c>
    </row>
    <row r="25">
      <c r="A25" s="4" t="inlineStr">
        <is>
          <t>Other, net</t>
        </is>
      </c>
      <c r="B25" s="4" t="inlineStr">
        <is>
          <t xml:space="preserve"> </t>
        </is>
      </c>
      <c r="C25" s="4" t="inlineStr">
        <is>
          <t xml:space="preserve"> </t>
        </is>
      </c>
      <c r="D25" s="5" t="n">
        <v>24</v>
      </c>
      <c r="E25" s="5" t="n">
        <v>24</v>
      </c>
    </row>
    <row r="26">
      <c r="A26" s="4" t="inlineStr">
        <is>
          <t>Net cash used in investing activities</t>
        </is>
      </c>
      <c r="B26" s="4" t="inlineStr">
        <is>
          <t xml:space="preserve"> </t>
        </is>
      </c>
      <c r="C26" s="4" t="inlineStr">
        <is>
          <t xml:space="preserve"> </t>
        </is>
      </c>
      <c r="D26" s="5" t="n">
        <v>-178731</v>
      </c>
      <c r="E26" s="5" t="n">
        <v>-126637</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incipal repayments of long-term debt</t>
        </is>
      </c>
      <c r="B28" s="4" t="inlineStr">
        <is>
          <t xml:space="preserve"> </t>
        </is>
      </c>
      <c r="C28" s="4" t="inlineStr">
        <is>
          <t xml:space="preserve"> </t>
        </is>
      </c>
      <c r="D28" s="5" t="n">
        <v>-1748</v>
      </c>
      <c r="E28" s="5" t="n">
        <v>-1686</v>
      </c>
    </row>
    <row r="29">
      <c r="A29" s="4" t="inlineStr">
        <is>
          <t>Dividend and dividend equivalents paid</t>
        </is>
      </c>
      <c r="B29" s="4" t="inlineStr">
        <is>
          <t xml:space="preserve"> </t>
        </is>
      </c>
      <c r="C29" s="4" t="inlineStr">
        <is>
          <t xml:space="preserve"> </t>
        </is>
      </c>
      <c r="D29" s="5" t="n">
        <v>-3077</v>
      </c>
      <c r="E29" s="5" t="n">
        <v>-99731</v>
      </c>
    </row>
    <row r="30">
      <c r="A30" s="4" t="inlineStr">
        <is>
          <t>Common stock repurchases and related expenses</t>
        </is>
      </c>
      <c r="B30" s="4" t="inlineStr">
        <is>
          <t xml:space="preserve"> </t>
        </is>
      </c>
      <c r="C30" s="4" t="inlineStr">
        <is>
          <t xml:space="preserve"> </t>
        </is>
      </c>
      <c r="D30" s="5" t="n">
        <v>-117648</v>
      </c>
      <c r="E30" s="5" t="n">
        <v>-403385</v>
      </c>
    </row>
    <row r="31">
      <c r="A31" s="4" t="inlineStr">
        <is>
          <t>Other, net</t>
        </is>
      </c>
      <c r="B31" s="4" t="inlineStr">
        <is>
          <t xml:space="preserve"> </t>
        </is>
      </c>
      <c r="C31" s="4" t="inlineStr">
        <is>
          <t xml:space="preserve"> </t>
        </is>
      </c>
      <c r="D31" s="5" t="n">
        <v>-945</v>
      </c>
      <c r="E31" s="5" t="n">
        <v>3302</v>
      </c>
    </row>
    <row r="32">
      <c r="A32" s="4" t="inlineStr">
        <is>
          <t>Net cash used in financing activities</t>
        </is>
      </c>
      <c r="B32" s="4" t="inlineStr">
        <is>
          <t xml:space="preserve"> </t>
        </is>
      </c>
      <c r="C32" s="4" t="inlineStr">
        <is>
          <t xml:space="preserve"> </t>
        </is>
      </c>
      <c r="D32" s="5" t="n">
        <v>-123418</v>
      </c>
      <c r="E32" s="5" t="n">
        <v>-501500</v>
      </c>
    </row>
    <row r="33">
      <c r="A33" s="4" t="inlineStr">
        <is>
          <t>Net increase in cash and cash equivalents and restricted cash</t>
        </is>
      </c>
      <c r="B33" s="4" t="inlineStr">
        <is>
          <t xml:space="preserve"> </t>
        </is>
      </c>
      <c r="C33" s="4" t="inlineStr">
        <is>
          <t xml:space="preserve"> </t>
        </is>
      </c>
      <c r="D33" s="5" t="n">
        <v>221512</v>
      </c>
      <c r="E33" s="5" t="n">
        <v>23669</v>
      </c>
    </row>
    <row r="34">
      <c r="A34" s="4" t="inlineStr">
        <is>
          <t>Cash and cash equivalents and restricted cash at beginning of period</t>
        </is>
      </c>
      <c r="B34" s="4" t="inlineStr">
        <is>
          <t xml:space="preserve"> </t>
        </is>
      </c>
      <c r="C34" s="4" t="inlineStr">
        <is>
          <t xml:space="preserve"> </t>
        </is>
      </c>
      <c r="D34" s="5" t="n">
        <v>384125</v>
      </c>
      <c r="E34" s="5" t="n">
        <v>355394</v>
      </c>
    </row>
    <row r="35">
      <c r="A35" s="4" t="inlineStr">
        <is>
          <t>Cash and cash equivalents and restricted cash at end of period</t>
        </is>
      </c>
      <c r="B35" s="5" t="n">
        <v>605637</v>
      </c>
      <c r="C35" s="5" t="n">
        <v>379063</v>
      </c>
      <c r="D35" s="5" t="n">
        <v>605637</v>
      </c>
      <c r="E35" s="5" t="n">
        <v>379063</v>
      </c>
    </row>
    <row r="36">
      <c r="A36" s="3" t="inlineStr">
        <is>
          <t>Supplemental disclosure of noncash investing and financing activities:</t>
        </is>
      </c>
      <c r="B36" s="4" t="inlineStr">
        <is>
          <t xml:space="preserve"> </t>
        </is>
      </c>
      <c r="C36" s="4" t="inlineStr">
        <is>
          <t xml:space="preserve"> </t>
        </is>
      </c>
      <c r="D36" s="4" t="inlineStr">
        <is>
          <t xml:space="preserve"> </t>
        </is>
      </c>
      <c r="E36" s="4" t="inlineStr">
        <is>
          <t xml:space="preserve"> </t>
        </is>
      </c>
    </row>
    <row r="37">
      <c r="A37" s="4" t="inlineStr">
        <is>
          <t>Financing leases and capital financing - equipment</t>
        </is>
      </c>
      <c r="B37" s="4" t="inlineStr">
        <is>
          <t xml:space="preserve"> </t>
        </is>
      </c>
      <c r="C37" s="4" t="inlineStr">
        <is>
          <t xml:space="preserve"> </t>
        </is>
      </c>
      <c r="D37" s="5" t="n">
        <v>1</v>
      </c>
      <c r="E37" s="5" t="n">
        <v>2059</v>
      </c>
    </row>
    <row r="38">
      <c r="A38" s="4" t="inlineStr">
        <is>
          <t>Accrued capital expenditures</t>
        </is>
      </c>
      <c r="B38" s="4" t="inlineStr">
        <is>
          <t xml:space="preserve"> </t>
        </is>
      </c>
      <c r="C38" s="4" t="inlineStr">
        <is>
          <t xml:space="preserve"> </t>
        </is>
      </c>
      <c r="D38" s="5" t="n">
        <v>6845</v>
      </c>
      <c r="E38" s="5" t="n">
        <v>11618</v>
      </c>
    </row>
    <row r="39">
      <c r="A39" s="4" t="inlineStr">
        <is>
          <t>Accrued common stock repurchases and stock repurchase excise tax</t>
        </is>
      </c>
      <c r="B39" s="4" t="inlineStr">
        <is>
          <t xml:space="preserve"> </t>
        </is>
      </c>
      <c r="C39" s="4" t="inlineStr">
        <is>
          <t xml:space="preserve"> </t>
        </is>
      </c>
      <c r="D39" s="5" t="n">
        <v>4652</v>
      </c>
      <c r="E39" s="5" t="n">
        <v>6275</v>
      </c>
    </row>
    <row r="40">
      <c r="A40" s="4" t="inlineStr">
        <is>
          <t>Accrued dividend payable</t>
        </is>
      </c>
      <c r="B40" s="5" t="n">
        <v>424</v>
      </c>
      <c r="C40" s="5" t="n">
        <v>9418</v>
      </c>
      <c r="D40" s="5" t="n">
        <v>424</v>
      </c>
      <c r="E40" s="5" t="n">
        <v>9418</v>
      </c>
    </row>
    <row r="41">
      <c r="A41" s="3" t="inlineStr">
        <is>
          <t>Reconciliation of Cash and Cash Equivalents and Restricted Cash</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484560</v>
      </c>
      <c r="C42" s="5" t="n">
        <v>296059</v>
      </c>
      <c r="D42" s="5" t="n">
        <v>484560</v>
      </c>
      <c r="E42" s="5" t="n">
        <v>296059</v>
      </c>
    </row>
    <row r="43">
      <c r="A43" s="4" t="inlineStr">
        <is>
          <t>Long-term restricted cash</t>
        </is>
      </c>
      <c r="B43" s="5" t="n">
        <v>121077</v>
      </c>
      <c r="C43" s="5" t="n">
        <v>83004</v>
      </c>
      <c r="D43" s="5" t="n">
        <v>121077</v>
      </c>
      <c r="E43" s="5" t="n">
        <v>83004</v>
      </c>
    </row>
    <row r="44">
      <c r="A44" s="4" t="inlineStr">
        <is>
          <t>Total cash and cash equivalents and restricted cash shown in the Condensed Consolidated Statements of Cash Flows</t>
        </is>
      </c>
      <c r="B44" s="6" t="n">
        <v>605637</v>
      </c>
      <c r="C44" s="6" t="n">
        <v>379063</v>
      </c>
      <c r="D44" s="6" t="n">
        <v>605637</v>
      </c>
      <c r="E44" s="6" t="n">
        <v>37906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Net Income to Adjusted EBITD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804</v>
      </c>
      <c r="C4" s="6" t="n">
        <v>93814</v>
      </c>
      <c r="D4" s="6" t="n">
        <v>189708</v>
      </c>
      <c r="E4" s="6" t="n">
        <v>545940</v>
      </c>
    </row>
    <row r="5">
      <c r="A5" s="4" t="inlineStr">
        <is>
          <t>Interest expense</t>
        </is>
      </c>
      <c r="B5" s="5" t="n">
        <v>1041</v>
      </c>
      <c r="C5" s="5" t="n">
        <v>1746</v>
      </c>
      <c r="D5" s="5" t="n">
        <v>3228</v>
      </c>
      <c r="E5" s="5" t="n">
        <v>5322</v>
      </c>
    </row>
    <row r="6">
      <c r="A6" s="4" t="inlineStr">
        <is>
          <t>Interest income</t>
        </is>
      </c>
      <c r="B6" s="5" t="n">
        <v>-5145</v>
      </c>
      <c r="C6" s="5" t="n">
        <v>-4639</v>
      </c>
      <c r="D6" s="5" t="n">
        <v>-13256</v>
      </c>
      <c r="E6" s="5" t="n">
        <v>-8911</v>
      </c>
    </row>
    <row r="7">
      <c r="A7" s="4" t="inlineStr">
        <is>
          <t>Income tax (benefit) expense</t>
        </is>
      </c>
      <c r="B7" s="5" t="n">
        <v>-4087</v>
      </c>
      <c r="C7" s="5" t="n">
        <v>18964</v>
      </c>
      <c r="D7" s="5" t="n">
        <v>15356</v>
      </c>
      <c r="E7" s="5" t="n">
        <v>94973</v>
      </c>
    </row>
    <row r="8">
      <c r="A8" s="4" t="inlineStr">
        <is>
          <t>Depreciation, depletion, and amortization</t>
        </is>
      </c>
      <c r="B8" s="5" t="n">
        <v>42414</v>
      </c>
      <c r="C8" s="5" t="n">
        <v>32582</v>
      </c>
      <c r="D8" s="5" t="n">
        <v>126495</v>
      </c>
      <c r="E8" s="5" t="n">
        <v>94231</v>
      </c>
    </row>
    <row r="9">
      <c r="A9" s="4" t="inlineStr">
        <is>
          <t>Non-cash stock compensation expense</t>
        </is>
      </c>
      <c r="B9" s="5" t="n">
        <v>3013</v>
      </c>
      <c r="C9" s="5" t="n">
        <v>2999</v>
      </c>
      <c r="D9" s="5" t="n">
        <v>9317</v>
      </c>
      <c r="E9" s="5" t="n">
        <v>9678</v>
      </c>
    </row>
    <row r="10">
      <c r="A10" s="4" t="inlineStr">
        <is>
          <t>Accretion on asset retirement obligations</t>
        </is>
      </c>
      <c r="B10" s="5" t="n">
        <v>6326</v>
      </c>
      <c r="C10" s="5" t="n">
        <v>6376</v>
      </c>
      <c r="D10" s="5" t="n">
        <v>18726</v>
      </c>
      <c r="E10" s="5" t="n">
        <v>19129</v>
      </c>
    </row>
    <row r="11">
      <c r="A11" s="4" t="inlineStr">
        <is>
          <t>Amortization of acquired intangibles, net</t>
        </is>
      </c>
      <c r="B11" s="5" t="n">
        <v>1675</v>
      </c>
      <c r="C11" s="5" t="n">
        <v>2069</v>
      </c>
      <c r="D11" s="5" t="n">
        <v>5025</v>
      </c>
      <c r="E11" s="5" t="n">
        <v>6458</v>
      </c>
    </row>
    <row r="12">
      <c r="A12" s="4" t="inlineStr">
        <is>
          <t>Adjusted EBITDA</t>
        </is>
      </c>
      <c r="B12" s="5" t="n">
        <v>49041</v>
      </c>
      <c r="C12" s="5" t="n">
        <v>153911</v>
      </c>
      <c r="D12" s="5" t="n">
        <v>354599</v>
      </c>
      <c r="E12" s="5" t="n">
        <v>766820</v>
      </c>
    </row>
    <row r="13">
      <c r="A13" s="4" t="inlineStr">
        <is>
          <t>Operating Segments | Met</t>
        </is>
      </c>
      <c r="B13" s="4" t="inlineStr">
        <is>
          <t xml:space="preserve"> </t>
        </is>
      </c>
      <c r="C13" s="4" t="inlineStr">
        <is>
          <t xml:space="preserve"> </t>
        </is>
      </c>
      <c r="D13" s="4" t="inlineStr">
        <is>
          <t xml:space="preserve"> </t>
        </is>
      </c>
      <c r="E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49041</v>
      </c>
      <c r="C15" s="5" t="n">
        <v>157585</v>
      </c>
      <c r="D15" s="5" t="n">
        <v>354599</v>
      </c>
      <c r="E15" s="5" t="n">
        <v>765518</v>
      </c>
    </row>
    <row r="16">
      <c r="A16" s="4" t="inlineStr">
        <is>
          <t>All Other</t>
        </is>
      </c>
      <c r="B16" s="4" t="inlineStr">
        <is>
          <t xml:space="preserve"> </t>
        </is>
      </c>
      <c r="C16" s="4" t="inlineStr">
        <is>
          <t xml:space="preserve"> </t>
        </is>
      </c>
      <c r="D16" s="4" t="inlineStr">
        <is>
          <t xml:space="preserve"> </t>
        </is>
      </c>
      <c r="E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6" t="n">
        <v>0</v>
      </c>
      <c r="C18" s="6" t="n">
        <v>-3674</v>
      </c>
      <c r="D18" s="6" t="n">
        <v>0</v>
      </c>
      <c r="E18" s="6" t="n">
        <v>13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egment Information - Schedule of Revenue from External Customers (Details) $ in Thousands</t>
        </is>
      </c>
      <c r="B1" s="2" t="inlineStr">
        <is>
          <t>3 Months Ended</t>
        </is>
      </c>
      <c r="D1" s="2" t="inlineStr">
        <is>
          <t>9 Months Ended</t>
        </is>
      </c>
    </row>
    <row r="2">
      <c r="B2" s="2" t="inlineStr">
        <is>
          <t>Sep. 30, 2024 USD ($) customer</t>
        </is>
      </c>
      <c r="C2" s="2" t="inlineStr">
        <is>
          <t>Sep. 30, 2023 USD ($) customer</t>
        </is>
      </c>
      <c r="D2" s="2" t="inlineStr">
        <is>
          <t>Sep. 30, 2024 USD ($) customer</t>
        </is>
      </c>
      <c r="E2" s="2" t="inlineStr">
        <is>
          <t>Sep. 30, 2023 USD ($) customer</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669783</v>
      </c>
      <c r="C4" s="6" t="n">
        <v>738998</v>
      </c>
      <c r="D4" s="6" t="n">
        <v>2331196</v>
      </c>
      <c r="E4" s="6" t="n">
        <v>2499503</v>
      </c>
    </row>
    <row r="5">
      <c r="A5" s="4" t="inlineStr">
        <is>
          <t>Total revenues</t>
        </is>
      </c>
      <c r="B5" s="5" t="n">
        <v>671897</v>
      </c>
      <c r="C5" s="5" t="n">
        <v>741820</v>
      </c>
      <c r="D5" s="5" t="n">
        <v>2339938</v>
      </c>
      <c r="E5" s="5" t="n">
        <v>2511426</v>
      </c>
    </row>
    <row r="6">
      <c r="A6" s="4" t="inlineStr">
        <is>
          <t>Export Coal Revenue</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s</t>
        </is>
      </c>
      <c r="B8" s="6" t="n">
        <v>512904</v>
      </c>
      <c r="C8" s="6" t="n">
        <v>514597</v>
      </c>
      <c r="D8" s="6" t="n">
        <v>1861065</v>
      </c>
      <c r="E8" s="6" t="n">
        <v>1809300</v>
      </c>
    </row>
    <row r="9">
      <c r="A9" s="4" t="inlineStr">
        <is>
          <t>Revenues | Geographic Concentration Risk | Export Coal Revenue</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9" t="n">
        <v>0.77</v>
      </c>
      <c r="C11" s="9" t="n">
        <v>0.7</v>
      </c>
      <c r="D11" s="9" t="n">
        <v>0.8</v>
      </c>
      <c r="E11" s="9" t="n">
        <v>0.72</v>
      </c>
    </row>
    <row r="12">
      <c r="A12" s="4" t="inlineStr">
        <is>
          <t>Revenues | Customer Concentration Risk</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Number of customers exceeding 10% of total revenues | customer</t>
        </is>
      </c>
      <c r="B14" s="5" t="n">
        <v>1</v>
      </c>
      <c r="C14" s="5" t="n">
        <v>4</v>
      </c>
      <c r="D14" s="5" t="n">
        <v>3</v>
      </c>
      <c r="E14" s="5" t="n">
        <v>3</v>
      </c>
    </row>
    <row r="15">
      <c r="A15" s="4" t="inlineStr">
        <is>
          <t>Revenues | Customer Concentration Risk | Top Customer</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9" t="n">
        <v>0.16</v>
      </c>
      <c r="C17" s="9" t="n">
        <v>0.13</v>
      </c>
      <c r="D17" s="9" t="n">
        <v>0.16</v>
      </c>
      <c r="E17" s="9" t="n">
        <v>0.12</v>
      </c>
    </row>
    <row r="18">
      <c r="A18" s="4" t="inlineStr">
        <is>
          <t>Revenues | Customer Concentration Risk | Top 10 Customers</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9" t="n">
        <v>0.74</v>
      </c>
      <c r="C20" s="9" t="n">
        <v>0.83</v>
      </c>
      <c r="D20" s="9" t="n">
        <v>0.75</v>
      </c>
      <c r="E20" s="9" t="n">
        <v>0.74</v>
      </c>
    </row>
    <row r="21">
      <c r="A21" s="4" t="inlineStr">
        <is>
          <t>Accounts Receivable | Customer Concentration Risk</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Number of customers exceeding 10% of total revenues | customer</t>
        </is>
      </c>
      <c r="B23" s="4" t="inlineStr">
        <is>
          <t xml:space="preserve"> </t>
        </is>
      </c>
      <c r="C23" s="4" t="inlineStr">
        <is>
          <t xml:space="preserve"> </t>
        </is>
      </c>
      <c r="D23" s="5" t="n">
        <v>2</v>
      </c>
      <c r="E23" s="5"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3" customWidth="1" min="6" max="6"/>
    <col width="18"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Treasury Stock at Cost</t>
        </is>
      </c>
      <c r="G1" s="2" t="inlineStr">
        <is>
          <t>Retained Earnings</t>
        </is>
      </c>
    </row>
    <row r="2">
      <c r="A2" s="4" t="inlineStr">
        <is>
          <t>Beginning balance at Dec. 31, 2022</t>
        </is>
      </c>
      <c r="B2" s="6" t="n">
        <v>1429755</v>
      </c>
      <c r="C2" s="6" t="n">
        <v>217</v>
      </c>
      <c r="D2" s="6" t="n">
        <v>815442</v>
      </c>
      <c r="E2" s="6" t="n">
        <v>-12162</v>
      </c>
      <c r="F2" s="6" t="n">
        <v>-649061</v>
      </c>
      <c r="G2" s="6" t="n">
        <v>12753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70771</v>
      </c>
      <c r="C4" s="4" t="inlineStr">
        <is>
          <t xml:space="preserve"> </t>
        </is>
      </c>
      <c r="D4" s="4" t="inlineStr">
        <is>
          <t xml:space="preserve"> </t>
        </is>
      </c>
      <c r="E4" s="4" t="inlineStr">
        <is>
          <t xml:space="preserve"> </t>
        </is>
      </c>
      <c r="F4" s="4" t="inlineStr">
        <is>
          <t xml:space="preserve"> </t>
        </is>
      </c>
      <c r="G4" s="5" t="n">
        <v>270771</v>
      </c>
    </row>
    <row r="5">
      <c r="A5" s="4" t="inlineStr">
        <is>
          <t>Other comprehensive income (loss), net</t>
        </is>
      </c>
      <c r="B5" s="5" t="n">
        <v>-488</v>
      </c>
      <c r="C5" s="4" t="inlineStr">
        <is>
          <t xml:space="preserve"> </t>
        </is>
      </c>
      <c r="D5" s="4" t="inlineStr">
        <is>
          <t xml:space="preserve"> </t>
        </is>
      </c>
      <c r="E5" s="5" t="n">
        <v>-488</v>
      </c>
      <c r="F5" s="4" t="inlineStr">
        <is>
          <t xml:space="preserve"> </t>
        </is>
      </c>
      <c r="G5" s="4" t="inlineStr">
        <is>
          <t xml:space="preserve"> </t>
        </is>
      </c>
    </row>
    <row r="6">
      <c r="A6" s="4" t="inlineStr">
        <is>
          <t>Stock-based compensation, issuance of common stock for share vesting, and common stock reissuances</t>
        </is>
      </c>
      <c r="B6" s="5" t="n">
        <v>3034</v>
      </c>
      <c r="C6" s="5" t="n">
        <v>1</v>
      </c>
      <c r="D6" s="5" t="n">
        <v>-3444</v>
      </c>
      <c r="E6" s="4" t="inlineStr">
        <is>
          <t xml:space="preserve"> </t>
        </is>
      </c>
      <c r="F6" s="5" t="n">
        <v>6477</v>
      </c>
      <c r="G6" s="4" t="inlineStr">
        <is>
          <t xml:space="preserve"> </t>
        </is>
      </c>
    </row>
    <row r="7">
      <c r="A7" s="4" t="inlineStr">
        <is>
          <t>Common stock repurchases and related expenses</t>
        </is>
      </c>
      <c r="B7" s="5" t="n">
        <v>-148973</v>
      </c>
      <c r="C7" s="4" t="inlineStr">
        <is>
          <t xml:space="preserve"> </t>
        </is>
      </c>
      <c r="D7" s="4" t="inlineStr">
        <is>
          <t xml:space="preserve"> </t>
        </is>
      </c>
      <c r="E7" s="4" t="inlineStr">
        <is>
          <t xml:space="preserve"> </t>
        </is>
      </c>
      <c r="F7" s="5" t="n">
        <v>-148973</v>
      </c>
      <c r="G7" s="4" t="inlineStr">
        <is>
          <t xml:space="preserve"> </t>
        </is>
      </c>
    </row>
    <row r="8">
      <c r="A8" s="4" t="inlineStr">
        <is>
          <t>Warrants exercises</t>
        </is>
      </c>
      <c r="B8" s="5" t="n">
        <v>1301</v>
      </c>
      <c r="C8" s="4" t="inlineStr">
        <is>
          <t xml:space="preserve"> </t>
        </is>
      </c>
      <c r="D8" s="5" t="n">
        <v>1301</v>
      </c>
      <c r="E8" s="4" t="inlineStr">
        <is>
          <t xml:space="preserve"> </t>
        </is>
      </c>
      <c r="F8" s="4" t="inlineStr">
        <is>
          <t xml:space="preserve"> </t>
        </is>
      </c>
      <c r="G8" s="4" t="inlineStr">
        <is>
          <t xml:space="preserve"> </t>
        </is>
      </c>
    </row>
    <row r="9">
      <c r="A9" s="4" t="inlineStr">
        <is>
          <t>Cash dividend and dividend equivalents declared</t>
        </is>
      </c>
      <c r="B9" s="5" t="n">
        <v>-6825</v>
      </c>
      <c r="C9" s="4" t="inlineStr">
        <is>
          <t xml:space="preserve"> </t>
        </is>
      </c>
      <c r="D9" s="4" t="inlineStr">
        <is>
          <t xml:space="preserve"> </t>
        </is>
      </c>
      <c r="E9" s="4" t="inlineStr">
        <is>
          <t xml:space="preserve"> </t>
        </is>
      </c>
      <c r="F9" s="4" t="inlineStr">
        <is>
          <t xml:space="preserve"> </t>
        </is>
      </c>
      <c r="G9" s="5" t="n">
        <v>-6825</v>
      </c>
    </row>
    <row r="10">
      <c r="A10" s="4" t="inlineStr">
        <is>
          <t>Ending balance at Mar. 31, 2023</t>
        </is>
      </c>
      <c r="B10" s="5" t="n">
        <v>1548575</v>
      </c>
      <c r="C10" s="5" t="n">
        <v>218</v>
      </c>
      <c r="D10" s="5" t="n">
        <v>813299</v>
      </c>
      <c r="E10" s="5" t="n">
        <v>-12650</v>
      </c>
      <c r="F10" s="5" t="n">
        <v>-791557</v>
      </c>
      <c r="G10" s="5" t="n">
        <v>1539265</v>
      </c>
    </row>
    <row r="11">
      <c r="A11" s="4" t="inlineStr">
        <is>
          <t>Beginning balance at Dec. 31, 2022</t>
        </is>
      </c>
      <c r="B11" s="5" t="n">
        <v>1429755</v>
      </c>
      <c r="C11" s="5" t="n">
        <v>217</v>
      </c>
      <c r="D11" s="5" t="n">
        <v>815442</v>
      </c>
      <c r="E11" s="5" t="n">
        <v>-12162</v>
      </c>
      <c r="F11" s="5" t="n">
        <v>-649061</v>
      </c>
      <c r="G11" s="5" t="n">
        <v>127531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5459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t>
        </is>
      </c>
      <c r="B14" s="5" t="n">
        <v>-41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Sep. 30, 2023</t>
        </is>
      </c>
      <c r="B15" s="5" t="n">
        <v>1558073</v>
      </c>
      <c r="C15" s="5" t="n">
        <v>220</v>
      </c>
      <c r="D15" s="5" t="n">
        <v>825143</v>
      </c>
      <c r="E15" s="5" t="n">
        <v>-16343</v>
      </c>
      <c r="F15" s="5" t="n">
        <v>-1051185</v>
      </c>
      <c r="G15" s="5" t="n">
        <v>1800238</v>
      </c>
    </row>
    <row r="16">
      <c r="A16" s="4" t="inlineStr">
        <is>
          <t>Beginning balance at Mar. 31, 2023</t>
        </is>
      </c>
      <c r="B16" s="5" t="n">
        <v>1548575</v>
      </c>
      <c r="C16" s="5" t="n">
        <v>218</v>
      </c>
      <c r="D16" s="5" t="n">
        <v>813299</v>
      </c>
      <c r="E16" s="5" t="n">
        <v>-12650</v>
      </c>
      <c r="F16" s="5" t="n">
        <v>-791557</v>
      </c>
      <c r="G16" s="5" t="n">
        <v>153926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81355</v>
      </c>
      <c r="C18" s="4" t="inlineStr">
        <is>
          <t xml:space="preserve"> </t>
        </is>
      </c>
      <c r="D18" s="4" t="inlineStr">
        <is>
          <t xml:space="preserve"> </t>
        </is>
      </c>
      <c r="E18" s="4" t="inlineStr">
        <is>
          <t xml:space="preserve"> </t>
        </is>
      </c>
      <c r="F18" s="4" t="inlineStr">
        <is>
          <t xml:space="preserve"> </t>
        </is>
      </c>
      <c r="G18" s="5" t="n">
        <v>181355</v>
      </c>
    </row>
    <row r="19">
      <c r="A19" s="4" t="inlineStr">
        <is>
          <t>Other comprehensive income (loss), net</t>
        </is>
      </c>
      <c r="B19" s="5" t="n">
        <v>-3241</v>
      </c>
      <c r="C19" s="4" t="inlineStr">
        <is>
          <t xml:space="preserve"> </t>
        </is>
      </c>
      <c r="D19" s="4" t="inlineStr">
        <is>
          <t xml:space="preserve"> </t>
        </is>
      </c>
      <c r="E19" s="5" t="n">
        <v>-3241</v>
      </c>
      <c r="F19" s="4" t="inlineStr">
        <is>
          <t xml:space="preserve"> </t>
        </is>
      </c>
      <c r="G19" s="4" t="inlineStr">
        <is>
          <t xml:space="preserve"> </t>
        </is>
      </c>
    </row>
    <row r="20">
      <c r="A20" s="4" t="inlineStr">
        <is>
          <t>Stock-based compensation, issuance of common stock for share vesting, and common stock reissuances</t>
        </is>
      </c>
      <c r="B20" s="5" t="n">
        <v>3645</v>
      </c>
      <c r="C20" s="5" t="n">
        <v>1</v>
      </c>
      <c r="D20" s="5" t="n">
        <v>3644</v>
      </c>
      <c r="E20" s="4" t="inlineStr">
        <is>
          <t xml:space="preserve"> </t>
        </is>
      </c>
      <c r="F20" s="4" t="inlineStr">
        <is>
          <t xml:space="preserve"> </t>
        </is>
      </c>
      <c r="G20" s="4" t="inlineStr">
        <is>
          <t xml:space="preserve"> </t>
        </is>
      </c>
    </row>
    <row r="21">
      <c r="A21" s="4" t="inlineStr">
        <is>
          <t>Common stock repurchases and related expenses</t>
        </is>
      </c>
      <c r="B21" s="5" t="n">
        <v>-157645</v>
      </c>
      <c r="C21" s="4" t="inlineStr">
        <is>
          <t xml:space="preserve"> </t>
        </is>
      </c>
      <c r="D21" s="4" t="inlineStr">
        <is>
          <t xml:space="preserve"> </t>
        </is>
      </c>
      <c r="E21" s="4" t="inlineStr">
        <is>
          <t xml:space="preserve"> </t>
        </is>
      </c>
      <c r="F21" s="5" t="n">
        <v>-157645</v>
      </c>
      <c r="G21" s="4" t="inlineStr">
        <is>
          <t xml:space="preserve"> </t>
        </is>
      </c>
    </row>
    <row r="22">
      <c r="A22" s="4" t="inlineStr">
        <is>
          <t>Warrants exercises</t>
        </is>
      </c>
      <c r="B22" s="5" t="n">
        <v>1278</v>
      </c>
      <c r="C22" s="4" t="inlineStr">
        <is>
          <t xml:space="preserve"> </t>
        </is>
      </c>
      <c r="D22" s="5" t="n">
        <v>1278</v>
      </c>
      <c r="E22" s="4" t="inlineStr">
        <is>
          <t xml:space="preserve"> </t>
        </is>
      </c>
      <c r="F22" s="4" t="inlineStr">
        <is>
          <t xml:space="preserve"> </t>
        </is>
      </c>
      <c r="G22" s="4" t="inlineStr">
        <is>
          <t xml:space="preserve"> </t>
        </is>
      </c>
    </row>
    <row r="23">
      <c r="A23" s="4" t="inlineStr">
        <is>
          <t>Cash dividend and dividend equivalents declared</t>
        </is>
      </c>
      <c r="B23" s="5" t="n">
        <v>-7233</v>
      </c>
      <c r="C23" s="4" t="inlineStr">
        <is>
          <t xml:space="preserve"> </t>
        </is>
      </c>
      <c r="D23" s="4" t="inlineStr">
        <is>
          <t xml:space="preserve"> </t>
        </is>
      </c>
      <c r="E23" s="4" t="inlineStr">
        <is>
          <t xml:space="preserve"> </t>
        </is>
      </c>
      <c r="F23" s="4" t="inlineStr">
        <is>
          <t xml:space="preserve"> </t>
        </is>
      </c>
      <c r="G23" s="5" t="n">
        <v>-7233</v>
      </c>
    </row>
    <row r="24">
      <c r="A24" s="4" t="inlineStr">
        <is>
          <t>Ending balance at Jun. 30, 2023</t>
        </is>
      </c>
      <c r="B24" s="5" t="n">
        <v>1566734</v>
      </c>
      <c r="C24" s="5" t="n">
        <v>219</v>
      </c>
      <c r="D24" s="5" t="n">
        <v>818221</v>
      </c>
      <c r="E24" s="5" t="n">
        <v>-15891</v>
      </c>
      <c r="F24" s="5" t="n">
        <v>-949202</v>
      </c>
      <c r="G24" s="5" t="n">
        <v>171338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93814</v>
      </c>
      <c r="C26" s="4" t="inlineStr">
        <is>
          <t xml:space="preserve"> </t>
        </is>
      </c>
      <c r="D26" s="4" t="inlineStr">
        <is>
          <t xml:space="preserve"> </t>
        </is>
      </c>
      <c r="E26" s="4" t="inlineStr">
        <is>
          <t xml:space="preserve"> </t>
        </is>
      </c>
      <c r="F26" s="4" t="inlineStr">
        <is>
          <t xml:space="preserve"> </t>
        </is>
      </c>
      <c r="G26" s="5" t="n">
        <v>93814</v>
      </c>
    </row>
    <row r="27">
      <c r="A27" s="4" t="inlineStr">
        <is>
          <t>Other comprehensive income (loss), net</t>
        </is>
      </c>
      <c r="B27" s="5" t="n">
        <v>-452</v>
      </c>
      <c r="C27" s="4" t="inlineStr">
        <is>
          <t xml:space="preserve"> </t>
        </is>
      </c>
      <c r="D27" s="4" t="inlineStr">
        <is>
          <t xml:space="preserve"> </t>
        </is>
      </c>
      <c r="E27" s="5" t="n">
        <v>-452</v>
      </c>
      <c r="F27" s="4" t="inlineStr">
        <is>
          <t xml:space="preserve"> </t>
        </is>
      </c>
      <c r="G27" s="4" t="inlineStr">
        <is>
          <t xml:space="preserve"> </t>
        </is>
      </c>
    </row>
    <row r="28">
      <c r="A28" s="4" t="inlineStr">
        <is>
          <t>Stock-based compensation, issuance of common stock for share vesting, and common stock reissuances</t>
        </is>
      </c>
      <c r="B28" s="5" t="n">
        <v>2999</v>
      </c>
      <c r="C28" s="5" t="n">
        <v>1</v>
      </c>
      <c r="D28" s="5" t="n">
        <v>2587</v>
      </c>
      <c r="E28" s="4" t="inlineStr">
        <is>
          <t xml:space="preserve"> </t>
        </is>
      </c>
      <c r="F28" s="5" t="n">
        <v>411</v>
      </c>
      <c r="G28" s="4" t="inlineStr">
        <is>
          <t xml:space="preserve"> </t>
        </is>
      </c>
    </row>
    <row r="29">
      <c r="A29" s="4" t="inlineStr">
        <is>
          <t>Exercise of stock options</t>
        </is>
      </c>
      <c r="B29" s="5" t="n">
        <v>225</v>
      </c>
      <c r="C29" s="4" t="inlineStr">
        <is>
          <t xml:space="preserve"> </t>
        </is>
      </c>
      <c r="D29" s="5" t="n">
        <v>225</v>
      </c>
      <c r="E29" s="4" t="inlineStr">
        <is>
          <t xml:space="preserve"> </t>
        </is>
      </c>
      <c r="F29" s="4" t="inlineStr">
        <is>
          <t xml:space="preserve"> </t>
        </is>
      </c>
      <c r="G29" s="4" t="inlineStr">
        <is>
          <t xml:space="preserve"> </t>
        </is>
      </c>
    </row>
    <row r="30">
      <c r="A30" s="4" t="inlineStr">
        <is>
          <t>Common stock repurchases and related expenses</t>
        </is>
      </c>
      <c r="B30" s="5" t="n">
        <v>-102394</v>
      </c>
      <c r="C30" s="4" t="inlineStr">
        <is>
          <t xml:space="preserve"> </t>
        </is>
      </c>
      <c r="D30" s="4" t="inlineStr">
        <is>
          <t xml:space="preserve"> </t>
        </is>
      </c>
      <c r="E30" s="4" t="inlineStr">
        <is>
          <t xml:space="preserve"> </t>
        </is>
      </c>
      <c r="F30" s="5" t="n">
        <v>-102394</v>
      </c>
      <c r="G30" s="4" t="inlineStr">
        <is>
          <t xml:space="preserve"> </t>
        </is>
      </c>
    </row>
    <row r="31">
      <c r="A31" s="4" t="inlineStr">
        <is>
          <t>Warrants exercises</t>
        </is>
      </c>
      <c r="B31" s="5" t="n">
        <v>4110</v>
      </c>
      <c r="C31" s="4" t="inlineStr">
        <is>
          <t xml:space="preserve"> </t>
        </is>
      </c>
      <c r="D31" s="5" t="n">
        <v>4110</v>
      </c>
      <c r="E31" s="4" t="inlineStr">
        <is>
          <t xml:space="preserve"> </t>
        </is>
      </c>
      <c r="F31" s="4" t="inlineStr">
        <is>
          <t xml:space="preserve"> </t>
        </is>
      </c>
      <c r="G31" s="4" t="inlineStr">
        <is>
          <t xml:space="preserve"> </t>
        </is>
      </c>
    </row>
    <row r="32">
      <c r="A32" s="4" t="inlineStr">
        <is>
          <t>Cash dividend and dividend equivalents declared</t>
        </is>
      </c>
      <c r="B32" s="5" t="n">
        <v>-6963</v>
      </c>
      <c r="C32" s="4" t="inlineStr">
        <is>
          <t xml:space="preserve"> </t>
        </is>
      </c>
      <c r="D32" s="4" t="inlineStr">
        <is>
          <t xml:space="preserve"> </t>
        </is>
      </c>
      <c r="E32" s="4" t="inlineStr">
        <is>
          <t xml:space="preserve"> </t>
        </is>
      </c>
      <c r="F32" s="4" t="inlineStr">
        <is>
          <t xml:space="preserve"> </t>
        </is>
      </c>
      <c r="G32" s="5" t="n">
        <v>-6963</v>
      </c>
    </row>
    <row r="33">
      <c r="A33" s="4" t="inlineStr">
        <is>
          <t>Ending balance at Sep. 30, 2023</t>
        </is>
      </c>
      <c r="B33" s="5" t="n">
        <v>1558073</v>
      </c>
      <c r="C33" s="5" t="n">
        <v>220</v>
      </c>
      <c r="D33" s="5" t="n">
        <v>825143</v>
      </c>
      <c r="E33" s="5" t="n">
        <v>-16343</v>
      </c>
      <c r="F33" s="5" t="n">
        <v>-1051185</v>
      </c>
      <c r="G33" s="5" t="n">
        <v>1800238</v>
      </c>
    </row>
    <row r="34">
      <c r="A34" s="4" t="inlineStr">
        <is>
          <t>Beginning balance at Dec. 31, 2023</t>
        </is>
      </c>
      <c r="B34" s="5" t="n">
        <v>1573928</v>
      </c>
      <c r="C34" s="5" t="n">
        <v>221</v>
      </c>
      <c r="D34" s="5" t="n">
        <v>834482</v>
      </c>
      <c r="E34" s="5" t="n">
        <v>-40587</v>
      </c>
      <c r="F34" s="5" t="n">
        <v>-1189715</v>
      </c>
      <c r="G34" s="5" t="n">
        <v>196952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126995</v>
      </c>
      <c r="C36" s="4" t="inlineStr">
        <is>
          <t xml:space="preserve"> </t>
        </is>
      </c>
      <c r="D36" s="4" t="inlineStr">
        <is>
          <t xml:space="preserve"> </t>
        </is>
      </c>
      <c r="E36" s="4" t="inlineStr">
        <is>
          <t xml:space="preserve"> </t>
        </is>
      </c>
      <c r="F36" s="4" t="inlineStr">
        <is>
          <t xml:space="preserve"> </t>
        </is>
      </c>
      <c r="G36" s="5" t="n">
        <v>126995</v>
      </c>
    </row>
    <row r="37">
      <c r="A37" s="4" t="inlineStr">
        <is>
          <t>Other comprehensive income (loss), net</t>
        </is>
      </c>
      <c r="B37" s="5" t="n">
        <v>750</v>
      </c>
      <c r="C37" s="4" t="inlineStr">
        <is>
          <t xml:space="preserve"> </t>
        </is>
      </c>
      <c r="D37" s="4" t="inlineStr">
        <is>
          <t xml:space="preserve"> </t>
        </is>
      </c>
      <c r="E37" s="5" t="n">
        <v>750</v>
      </c>
      <c r="F37" s="4" t="inlineStr">
        <is>
          <t xml:space="preserve"> </t>
        </is>
      </c>
      <c r="G37" s="4" t="inlineStr">
        <is>
          <t xml:space="preserve"> </t>
        </is>
      </c>
    </row>
    <row r="38">
      <c r="A38" s="4" t="inlineStr">
        <is>
          <t>Stock-based compensation, issuance of common stock for share vesting, and common stock reissuances</t>
        </is>
      </c>
      <c r="B38" s="5" t="n">
        <v>2769</v>
      </c>
      <c r="C38" s="5" t="n">
        <v>3</v>
      </c>
      <c r="D38" s="5" t="n">
        <v>-3946</v>
      </c>
      <c r="E38" s="4" t="inlineStr">
        <is>
          <t xml:space="preserve"> </t>
        </is>
      </c>
      <c r="F38" s="5" t="n">
        <v>6712</v>
      </c>
      <c r="G38" s="4" t="inlineStr">
        <is>
          <t xml:space="preserve"> </t>
        </is>
      </c>
    </row>
    <row r="39">
      <c r="A39" s="4" t="inlineStr">
        <is>
          <t>Common stock repurchases and related expenses</t>
        </is>
      </c>
      <c r="B39" s="5" t="n">
        <v>-112636</v>
      </c>
      <c r="C39" s="4" t="inlineStr">
        <is>
          <t xml:space="preserve"> </t>
        </is>
      </c>
      <c r="D39" s="4" t="inlineStr">
        <is>
          <t xml:space="preserve"> </t>
        </is>
      </c>
      <c r="E39" s="4" t="inlineStr">
        <is>
          <t xml:space="preserve"> </t>
        </is>
      </c>
      <c r="F39" s="5" t="n">
        <v>-112636</v>
      </c>
      <c r="G39" s="4" t="inlineStr">
        <is>
          <t xml:space="preserve"> </t>
        </is>
      </c>
    </row>
    <row r="40">
      <c r="A40" s="4" t="inlineStr">
        <is>
          <t>Dividend equivalents</t>
        </is>
      </c>
      <c r="B40" s="5" t="n">
        <v>-662</v>
      </c>
      <c r="C40" s="4" t="inlineStr">
        <is>
          <t xml:space="preserve"> </t>
        </is>
      </c>
      <c r="D40" s="4" t="inlineStr">
        <is>
          <t xml:space="preserve"> </t>
        </is>
      </c>
      <c r="E40" s="4" t="inlineStr">
        <is>
          <t xml:space="preserve"> </t>
        </is>
      </c>
      <c r="F40" s="4" t="inlineStr">
        <is>
          <t xml:space="preserve"> </t>
        </is>
      </c>
      <c r="G40" s="5" t="n">
        <v>-662</v>
      </c>
    </row>
    <row r="41">
      <c r="A41" s="4" t="inlineStr">
        <is>
          <t>Ending balance at Mar. 31, 2024</t>
        </is>
      </c>
      <c r="B41" s="5" t="n">
        <v>1591144</v>
      </c>
      <c r="C41" s="5" t="n">
        <v>224</v>
      </c>
      <c r="D41" s="5" t="n">
        <v>830536</v>
      </c>
      <c r="E41" s="5" t="n">
        <v>-39837</v>
      </c>
      <c r="F41" s="5" t="n">
        <v>-1295639</v>
      </c>
      <c r="G41" s="5" t="n">
        <v>2095860</v>
      </c>
    </row>
    <row r="42">
      <c r="A42" s="4" t="inlineStr">
        <is>
          <t>Beginning balance at Dec. 31, 2023</t>
        </is>
      </c>
      <c r="B42" s="5" t="n">
        <v>1573928</v>
      </c>
      <c r="C42" s="5" t="n">
        <v>221</v>
      </c>
      <c r="D42" s="5" t="n">
        <v>834482</v>
      </c>
      <c r="E42" s="5" t="n">
        <v>-40587</v>
      </c>
      <c r="F42" s="5" t="n">
        <v>-1189715</v>
      </c>
      <c r="G42" s="5" t="n">
        <v>196952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18970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 net</t>
        </is>
      </c>
      <c r="B45" s="5" t="n">
        <v>-749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Sep. 30, 2024</t>
        </is>
      </c>
      <c r="B46" s="5" t="n">
        <v>1650627</v>
      </c>
      <c r="C46" s="5" t="n">
        <v>224</v>
      </c>
      <c r="D46" s="5" t="n">
        <v>836803</v>
      </c>
      <c r="E46" s="5" t="n">
        <v>-48080</v>
      </c>
      <c r="F46" s="5" t="n">
        <v>-1296916</v>
      </c>
      <c r="G46" s="5" t="n">
        <v>2158596</v>
      </c>
    </row>
    <row r="47">
      <c r="A47" s="4" t="inlineStr">
        <is>
          <t>Beginning balance at Mar. 31, 2024</t>
        </is>
      </c>
      <c r="B47" s="5" t="n">
        <v>1591144</v>
      </c>
      <c r="C47" s="5" t="n">
        <v>224</v>
      </c>
      <c r="D47" s="5" t="n">
        <v>830536</v>
      </c>
      <c r="E47" s="5" t="n">
        <v>-39837</v>
      </c>
      <c r="F47" s="5" t="n">
        <v>-1295639</v>
      </c>
      <c r="G47" s="5" t="n">
        <v>209586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58909</v>
      </c>
      <c r="C49" s="4" t="inlineStr">
        <is>
          <t xml:space="preserve"> </t>
        </is>
      </c>
      <c r="D49" s="4" t="inlineStr">
        <is>
          <t xml:space="preserve"> </t>
        </is>
      </c>
      <c r="E49" s="4" t="inlineStr">
        <is>
          <t xml:space="preserve"> </t>
        </is>
      </c>
      <c r="F49" s="4" t="inlineStr">
        <is>
          <t xml:space="preserve"> </t>
        </is>
      </c>
      <c r="G49" s="5" t="n">
        <v>58909</v>
      </c>
    </row>
    <row r="50">
      <c r="A50" s="4" t="inlineStr">
        <is>
          <t>Other comprehensive income (loss), net</t>
        </is>
      </c>
      <c r="B50" s="5" t="n">
        <v>-8483</v>
      </c>
      <c r="C50" s="4" t="inlineStr">
        <is>
          <t xml:space="preserve"> </t>
        </is>
      </c>
      <c r="D50" s="4" t="inlineStr">
        <is>
          <t xml:space="preserve"> </t>
        </is>
      </c>
      <c r="E50" s="5" t="n">
        <v>-8483</v>
      </c>
      <c r="F50" s="4" t="inlineStr">
        <is>
          <t xml:space="preserve"> </t>
        </is>
      </c>
      <c r="G50" s="4" t="inlineStr">
        <is>
          <t xml:space="preserve"> </t>
        </is>
      </c>
    </row>
    <row r="51">
      <c r="A51" s="4" t="inlineStr">
        <is>
          <t>Stock-based compensation, issuance of common stock for share vesting, and common stock reissuances</t>
        </is>
      </c>
      <c r="B51" s="5" t="n">
        <v>3535</v>
      </c>
      <c r="C51" s="4" t="inlineStr">
        <is>
          <t xml:space="preserve"> </t>
        </is>
      </c>
      <c r="D51" s="5" t="n">
        <v>3254</v>
      </c>
      <c r="E51" s="4" t="inlineStr">
        <is>
          <t xml:space="preserve"> </t>
        </is>
      </c>
      <c r="F51" s="5" t="n">
        <v>281</v>
      </c>
      <c r="G51" s="4" t="inlineStr">
        <is>
          <t xml:space="preserve"> </t>
        </is>
      </c>
    </row>
    <row r="52">
      <c r="A52" s="4" t="inlineStr">
        <is>
          <t>Common stock repurchases and related expenses</t>
        </is>
      </c>
      <c r="B52" s="5" t="n">
        <v>-1558</v>
      </c>
      <c r="C52" s="4" t="inlineStr">
        <is>
          <t xml:space="preserve"> </t>
        </is>
      </c>
      <c r="D52" s="4" t="inlineStr">
        <is>
          <t xml:space="preserve"> </t>
        </is>
      </c>
      <c r="E52" s="4" t="inlineStr">
        <is>
          <t xml:space="preserve"> </t>
        </is>
      </c>
      <c r="F52" s="5" t="n">
        <v>-1558</v>
      </c>
      <c r="G52" s="4" t="inlineStr">
        <is>
          <t xml:space="preserve"> </t>
        </is>
      </c>
    </row>
    <row r="53">
      <c r="A53" s="4" t="inlineStr">
        <is>
          <t>Dividend equivalents</t>
        </is>
      </c>
      <c r="B53" s="5" t="n">
        <v>23</v>
      </c>
      <c r="C53" s="4" t="inlineStr">
        <is>
          <t xml:space="preserve"> </t>
        </is>
      </c>
      <c r="D53" s="4" t="inlineStr">
        <is>
          <t xml:space="preserve"> </t>
        </is>
      </c>
      <c r="E53" s="4" t="inlineStr">
        <is>
          <t xml:space="preserve"> </t>
        </is>
      </c>
      <c r="F53" s="4" t="inlineStr">
        <is>
          <t xml:space="preserve"> </t>
        </is>
      </c>
      <c r="G53" s="5" t="n">
        <v>23</v>
      </c>
    </row>
    <row r="54">
      <c r="A54" s="4" t="inlineStr">
        <is>
          <t>Ending balance at Jun. 30, 2024</t>
        </is>
      </c>
      <c r="B54" s="5" t="n">
        <v>1643570</v>
      </c>
      <c r="C54" s="5" t="n">
        <v>224</v>
      </c>
      <c r="D54" s="5" t="n">
        <v>833790</v>
      </c>
      <c r="E54" s="5" t="n">
        <v>-48320</v>
      </c>
      <c r="F54" s="5" t="n">
        <v>-1296916</v>
      </c>
      <c r="G54" s="5" t="n">
        <v>2154792</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3804</v>
      </c>
      <c r="C56" s="4" t="inlineStr">
        <is>
          <t xml:space="preserve"> </t>
        </is>
      </c>
      <c r="D56" s="4" t="inlineStr">
        <is>
          <t xml:space="preserve"> </t>
        </is>
      </c>
      <c r="E56" s="4" t="inlineStr">
        <is>
          <t xml:space="preserve"> </t>
        </is>
      </c>
      <c r="F56" s="4" t="inlineStr">
        <is>
          <t xml:space="preserve"> </t>
        </is>
      </c>
      <c r="G56" s="5" t="n">
        <v>3804</v>
      </c>
    </row>
    <row r="57">
      <c r="A57" s="4" t="inlineStr">
        <is>
          <t>Other comprehensive income (loss), net</t>
        </is>
      </c>
      <c r="B57" s="5" t="n">
        <v>240</v>
      </c>
      <c r="C57" s="4" t="inlineStr">
        <is>
          <t xml:space="preserve"> </t>
        </is>
      </c>
      <c r="D57" s="4" t="inlineStr">
        <is>
          <t xml:space="preserve"> </t>
        </is>
      </c>
      <c r="E57" s="5" t="n">
        <v>240</v>
      </c>
      <c r="F57" s="4" t="inlineStr">
        <is>
          <t xml:space="preserve"> </t>
        </is>
      </c>
      <c r="G57" s="4" t="inlineStr">
        <is>
          <t xml:space="preserve"> </t>
        </is>
      </c>
    </row>
    <row r="58">
      <c r="A58" s="4" t="inlineStr">
        <is>
          <t>Stock-based compensation</t>
        </is>
      </c>
      <c r="B58" s="5" t="n">
        <v>3013</v>
      </c>
      <c r="C58" s="4" t="inlineStr">
        <is>
          <t xml:space="preserve"> </t>
        </is>
      </c>
      <c r="D58" s="5" t="n">
        <v>3013</v>
      </c>
      <c r="E58" s="4" t="inlineStr">
        <is>
          <t xml:space="preserve"> </t>
        </is>
      </c>
      <c r="F58" s="4" t="inlineStr">
        <is>
          <t xml:space="preserve"> </t>
        </is>
      </c>
      <c r="G58" s="4" t="inlineStr">
        <is>
          <t xml:space="preserve"> </t>
        </is>
      </c>
    </row>
    <row r="59">
      <c r="A59" s="4" t="inlineStr">
        <is>
          <t>Ending balance at Sep. 30, 2024</t>
        </is>
      </c>
      <c r="B59" s="6" t="n">
        <v>1650627</v>
      </c>
      <c r="C59" s="6" t="n">
        <v>224</v>
      </c>
      <c r="D59" s="6" t="n">
        <v>836803</v>
      </c>
      <c r="E59" s="6" t="n">
        <v>-48080</v>
      </c>
      <c r="F59" s="6" t="n">
        <v>-1296916</v>
      </c>
      <c r="G59" s="6" t="n">
        <v>21585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Unaudited) (Parenthetical) - $ / shares</t>
        </is>
      </c>
      <c r="B1" s="2" t="inlineStr">
        <is>
          <t>3 Months Ended</t>
        </is>
      </c>
    </row>
    <row r="2">
      <c r="B2" s="2" t="inlineStr">
        <is>
          <t>Sep. 30, 2023</t>
        </is>
      </c>
      <c r="C2" s="2" t="inlineStr">
        <is>
          <t>Jun. 30, 2023</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and dividend equivalents declared per share (in dollars per share)</t>
        </is>
      </c>
      <c r="B4" s="7" t="n">
        <v>0.5</v>
      </c>
      <c r="C4" s="7" t="n">
        <v>0.5</v>
      </c>
      <c r="D4" s="7" t="n">
        <v>0.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Alpha is a Tennessee-based mining company with operations in Virginia and West Virginia. With customers across the globe, high-quality reserves and significant port capacity, Alpha is a leading U.S. supplier of metallurgical coal products for the steel industry. Basis of Presentation Together, the condensed consolidated statements of operations, comprehensive income,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Income,” “Condensed Consolidated Balance Sheets,” “Condensed Consolidated Statements of Cash Flows,” and “Condensed Consolidated Statements of Stockholders’ Equity.” The Condensed Consolidated Financial Statements include all wholly-owned subsidiaries’ results of operations for the three and nine months ended September 30, 2024 and 2023.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nine months ended September 30, 2024 are not necessarily indicative of the results to be expected for the year ending December 31, 2024 or any other period. These interim Condensed Consolidated Financial Statements should be read in conjunction with the Company’s Consolidated Financial Statements and related notes included in the Company’s Annual Report on Form 10-K for the year ended December 31, 2023. Reclassifications For comparability purposes, certain immaterial segment information for the three and nine months ended September 30, 2023 in the notes to the Condensed Consolidated Financials Statements has been recast to conform to the current year presentation. Refer to Note 15. Recent Accounting Guidance Refer to the Recent Accounting Guidance section of Note 2 contained in the Company’s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1:34:13Z</dcterms:created>
  <dcterms:modified xmlns:dcterms="http://purl.org/dc/terms/" xmlns:xsi="http://www.w3.org/2001/XMLSchema-instance" xsi:type="dcterms:W3CDTF">2024-11-01T11:34:13Z</dcterms:modified>
</cp:coreProperties>
</file>